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Cash and Investments in Marketa" sheetId="9" state="visible" r:id="rId9"/>
    <sheet xmlns:r="http://schemas.openxmlformats.org/officeDocument/2006/relationships" name="Condensed Consolidated Financia" sheetId="10" state="visible" r:id="rId10"/>
    <sheet xmlns:r="http://schemas.openxmlformats.org/officeDocument/2006/relationships" name="Commitments and Contingencies" sheetId="11" state="visible" r:id="rId11"/>
    <sheet xmlns:r="http://schemas.openxmlformats.org/officeDocument/2006/relationships" name="License and Collaboration Agree" sheetId="12" state="visible" r:id="rId12"/>
    <sheet xmlns:r="http://schemas.openxmlformats.org/officeDocument/2006/relationships" name="Restructuring, Impairment and C" sheetId="13" state="visible" r:id="rId13"/>
    <sheet xmlns:r="http://schemas.openxmlformats.org/officeDocument/2006/relationships" name="Stock-Based Compensation" sheetId="14" state="visible" r:id="rId14"/>
    <sheet xmlns:r="http://schemas.openxmlformats.org/officeDocument/2006/relationships" name="Pay vs Performance Disclosure"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Cash and Investments in Marke_2" sheetId="18" state="visible" r:id="rId18"/>
    <sheet xmlns:r="http://schemas.openxmlformats.org/officeDocument/2006/relationships" name="Condensed Consolidated Financ_2" sheetId="19" state="visible" r:id="rId19"/>
    <sheet xmlns:r="http://schemas.openxmlformats.org/officeDocument/2006/relationships" name="License and Collaboration Agr_2" sheetId="20" state="visible" r:id="rId20"/>
    <sheet xmlns:r="http://schemas.openxmlformats.org/officeDocument/2006/relationships" name="Restructuring, Impairment and_2" sheetId="21" state="visible" r:id="rId21"/>
    <sheet xmlns:r="http://schemas.openxmlformats.org/officeDocument/2006/relationships" name="Stock-Based Compensation (Table"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Cash and Investments in Marke_3" sheetId="25" state="visible" r:id="rId25"/>
    <sheet xmlns:r="http://schemas.openxmlformats.org/officeDocument/2006/relationships" name="Cash and Investments in Marke_4" sheetId="26" state="visible" r:id="rId26"/>
    <sheet xmlns:r="http://schemas.openxmlformats.org/officeDocument/2006/relationships" name="Cash and Investments in Marke_5" sheetId="27" state="visible" r:id="rId27"/>
    <sheet xmlns:r="http://schemas.openxmlformats.org/officeDocument/2006/relationships" name="Condensed Consolidated Financ_3" sheetId="28" state="visible" r:id="rId28"/>
    <sheet xmlns:r="http://schemas.openxmlformats.org/officeDocument/2006/relationships" name="Condensed Consolidated Financ_4" sheetId="29" state="visible" r:id="rId29"/>
    <sheet xmlns:r="http://schemas.openxmlformats.org/officeDocument/2006/relationships" name="Condensed Consolidated Financ_5" sheetId="30" state="visible" r:id="rId30"/>
    <sheet xmlns:r="http://schemas.openxmlformats.org/officeDocument/2006/relationships" name="Condensed Consolidated Financ_6" sheetId="31" state="visible" r:id="rId31"/>
    <sheet xmlns:r="http://schemas.openxmlformats.org/officeDocument/2006/relationships" name="Condensed Consolidated Financ_7" sheetId="32" state="visible" r:id="rId32"/>
    <sheet xmlns:r="http://schemas.openxmlformats.org/officeDocument/2006/relationships" name="Condensed Consolidated Financ_8" sheetId="33" state="visible" r:id="rId33"/>
    <sheet xmlns:r="http://schemas.openxmlformats.org/officeDocument/2006/relationships" name="Condensed Consolidated Financ_9" sheetId="34" state="visible" r:id="rId34"/>
    <sheet xmlns:r="http://schemas.openxmlformats.org/officeDocument/2006/relationships" name="Condensed Consolidated Finan_10" sheetId="35" state="visible" r:id="rId35"/>
    <sheet xmlns:r="http://schemas.openxmlformats.org/officeDocument/2006/relationships" name="Commitments and Contingencies (" sheetId="36" state="visible" r:id="rId36"/>
    <sheet xmlns:r="http://schemas.openxmlformats.org/officeDocument/2006/relationships" name="License and Collaboration Agr_3" sheetId="37" state="visible" r:id="rId37"/>
    <sheet xmlns:r="http://schemas.openxmlformats.org/officeDocument/2006/relationships" name="License and Collaboration Agr_4" sheetId="38" state="visible" r:id="rId38"/>
    <sheet xmlns:r="http://schemas.openxmlformats.org/officeDocument/2006/relationships" name="Restructuring, Impairment and_3" sheetId="39" state="visible" r:id="rId39"/>
    <sheet xmlns:r="http://schemas.openxmlformats.org/officeDocument/2006/relationships" name="Restructuring, Impairment and_4" sheetId="40" state="visible" r:id="rId40"/>
    <sheet xmlns:r="http://schemas.openxmlformats.org/officeDocument/2006/relationships" name="Restructuring, Impairment and_5" sheetId="41" state="visible" r:id="rId41"/>
    <sheet xmlns:r="http://schemas.openxmlformats.org/officeDocument/2006/relationships" name="Restructuring, Impairment and_6" sheetId="42" state="visible" r:id="rId42"/>
    <sheet xmlns:r="http://schemas.openxmlformats.org/officeDocument/2006/relationships" name="Stock-Based Compensation - Addi" sheetId="43" state="visible" r:id="rId43"/>
    <sheet xmlns:r="http://schemas.openxmlformats.org/officeDocument/2006/relationships" name="Stock-Based Compensation - Stoc"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006</t>
        </is>
      </c>
      <c r="C8" s="4" t="inlineStr">
        <is>
          <t xml:space="preserve"> </t>
        </is>
      </c>
    </row>
    <row r="9">
      <c r="A9" s="4" t="inlineStr">
        <is>
          <t>Entity Registrant Name</t>
        </is>
      </c>
      <c r="B9" s="4" t="inlineStr">
        <is>
          <t>NEKTAR THERAPEUTICS</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34940</t>
        </is>
      </c>
      <c r="C11" s="4" t="inlineStr">
        <is>
          <t xml:space="preserve"> </t>
        </is>
      </c>
    </row>
    <row r="12">
      <c r="A12" s="4" t="inlineStr">
        <is>
          <t>Entity Address, Address Line One</t>
        </is>
      </c>
      <c r="B12" s="4" t="inlineStr">
        <is>
          <t>455 Mission Bay Boulevard South</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5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482-53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NK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011867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0670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6 Months Ended</t>
        </is>
      </c>
    </row>
    <row r="2">
      <c r="B2" s="2" t="inlineStr">
        <is>
          <t>Jun. 30, 2023</t>
        </is>
      </c>
    </row>
    <row r="3">
      <c r="A3" s="3" t="inlineStr">
        <is>
          <t>Inventory Disclosure [Abstract]</t>
        </is>
      </c>
      <c r="B3" s="4" t="inlineStr">
        <is>
          <t xml:space="preserve"> </t>
        </is>
      </c>
    </row>
    <row r="4">
      <c r="A4" s="4" t="inlineStr">
        <is>
          <t>Condensed Consolidated Financial Statement Details</t>
        </is>
      </c>
      <c r="B4" s="4" t="inlineStr">
        <is>
          <t>Condensed Consolidated Financial Statement Details Inventory Inventory consists of the following (in thousands): June 30, 2023 December 31, 2022 Raw materials $ 2,045 $ 2,575 Work-in-process 12,879 10,749 Finished goods 5,765 5,878 Total inventory $ 20,689 $ 19,202 We manufacture finished goods inventory upon receipt of firm purchase orders, and we may manufacture certain intermediate work-in-process materials and purchase raw materials based on purchase forecasts from our collaboration partners. We include direct materials, direct labor, and manufacturing overhead in inventory and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as manufactured by us or when purchased. Other Current Assets Other current assets consist of the following (in thousands): June 30, 2023 December 31, 2022 Prepaid research and development expenses $ 3,265 $ 7,398 Other prepaid expenses 3,804 5,987 Non-trade receivables and other 2,533 2,423 Total other current assets $ 9,602 $ 15,808 Property, Plant and Equipment Property, plant and equipment consists of the following (in thousands): June 30, 2023 December 31, 2022 Building and leasehold improvements $ 62,526 $ 74,889 Computer equipment and computer software 24,623 26,205 Manufacturing equipment 25,404 25,052 Laboratory equipment 13,109 24,243 Furniture, fixtures and other 4,068 4,263 Depreciable property, plant and equipment at cost 129,730 154,652 Less: accumulated depreciation (107,637) (124,731) Depreciable property, plant and equipment, net 22,093 29,921 Construction in process 461 2,530 Property, plant and equipment, net $ 22,554 $ 32,451 As a result of the sustained decrease in the fair value of our single reporting unit during the three months ended March 31, 2023 and due to the weakening lease markets during the three months ended June 30, 2023, we recorded non-cash impairment charges of $1.6 million and $5.1 million for property, plant and equipment for the three and six months ended June 30, 2023, respectively, which we report in restructuring, impairment and costs of terminated program in our Condensed Consolidated Statement of Operations. See Note 6 for additional information. Goodwill The following is a reconciliation of the changes in our goodwill for the six months ended June 30, 2023 (in thousands): Six months ended June 30, 2023 Goodwill – beginning balance $ 76,501 Impairment of goodwill (76,501) Goodwill – ending balance $ — As a result of the decrease in the fair value of our single reporting unit during the three months ended March 31, 2023, we recorded a non-cash goodwill impairment charge of $76.5 million, which we report as impairment of goodwill in our Condensed Consolidated Statement of Operations. We had previously recognized goodwill primarily from our acquisitions of Shearwater Corp. and Aerogen, Inc. in 2001 and 2005, respectively. See Note 6 for additional information. Accrued Expenses Accrued expenses consist of the following (in thousands): June 30, 2023 December 31, 2022 Accrued compensation $ 10,670 $ 9,582 Accrued clinical trial expenses 5,517 12,262 Liability to collaboration partners 4,472 3,808 Accrued contract termination costs 3,084 3,902 Other accrued expenses 5,399 7,003 Total accrued expenses $ 29,142 $ 36,557 Liabilities Related to the Sales of Future Royalties In 2012 and 2020, we sold to RPI Finance Trust (RPI) and entities managed by Healthcare Royalty Management, LLC (collectively, HCR), respectively, our rights to receive royalties under our license and manufacturing agreements with certain pharmaceutical partners under the 2012 Purchase and Sale Agreement and the 2020 Purchase and Sale Agreement, respectively. We account for these transactions as debt and recognize non-cash royalty revenue and non-cash interest expense to amortize the proceeds over the lives of the respective arrangements. We periodically update our prospective non-cash interest rate based on our estimates of future royalties. As of June 30, 2023, our imputed interest rates for the arrangements with RPI and HCR were 10% and 20%, respectively. The following is a reconciliation of the changes in our liabilities related to the sales of future royalties for the six months ended June 30, 2023 (in thousands): Six Months Ended June 30, 2023 2012 Purchase and Sale Agreement 2020 Purchase and Sale Agreement Total Liabilities related to the sales of future royalties, net – beginning balance $ 55,167 $ 100,211 $ 155,378 Non-cash royalty revenue (17,496) (15,197) (32,693) Non-cash interest expense 2,538 10,019 12,557 Amortization of transaction costs — 417 417 Liabilities related to the sales of future royalties, net – ending balance $ 40,209 $ 95,450 $ 135,659 Accumulated Other Comprehensive Income (Loss) The following table summarizes the changes in accumulated other comprehensive income (loss) by component (in thousands): Foreign currency translation Available-for-sale securities Accumulated Other Comprehensive Income Balance at December 31, 2022 $ (5,131) $ (1,776) $ (6,907) Foreign currency translation adjustments 139 — 139 Unrealized gain on available-for-sale securities — 1,087 1,087 Balance at March 31, 2023 $ (4,992) $ (689) $ (5,681) Foreign currency translation adjustments 13 — 13 Unrealized gain on available-for-sale securities — 244 244 Reclassification adjustments to income (1,026) — (1,026) Balance at June 30, 2023 $ (6,005) $ (445) $ (6,450) The reclassification from accumulated other comprehensive loss relates to the closure of one of our foreign subsidiaries and has been included within interest income and other income (expense), net in our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for that period and on our cash flows and liquidity. On May 2, 2023, we and our directors were named in a putative class action complaint filed in the Court of Chancery of the State of Delaware. The plaintiff in this complaint alleges section 13 of our bylaws relating to stockholder action without meeting violates Delaware law and is therefore void. On July 21, 2023, pursuant to an order by the Court of Chancery, all claims in the complaint were voluntarily dismissed with prejudice against the plaintiff. On August 7, 2023, we filed a complaint in the United States District Court for the Northern District of California against Lilly alleging, among other claims, breach of contract and breach of implied covenant of good faith and fair dealing, in connection with our collaboration with Lilly. We have recorded no liability for any litigation matters in our Consolidated Balance Sheets at either June 30, 2023 or December 31, 2022.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commencing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For example, we made certain intellectual property representations in connection with our RPI and HCR transactions, however, the time limitation we have to indemnify RPI with respect to any breach of these intellectual property-based representations and warranties has passed. In the event it is determined that we breached certain of the representations and warranties or covenants made by us in any such agreements or certain express indemnification provisions are applicable, we could incur substantial indemnification liabilities depending on the timing, nature, and amount of any such clai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6 Months Ended</t>
        </is>
      </c>
    </row>
    <row r="2">
      <c r="B2" s="2" t="inlineStr">
        <is>
          <t>Jun. 30, 2023</t>
        </is>
      </c>
    </row>
    <row r="3">
      <c r="A3" s="3" t="inlineStr">
        <is>
          <t>License And Collaboration Agreements [Abstract]</t>
        </is>
      </c>
      <c r="B3" s="4" t="inlineStr">
        <is>
          <t xml:space="preserve"> </t>
        </is>
      </c>
    </row>
    <row r="4">
      <c r="A4" s="4" t="inlineStr">
        <is>
          <t>License and Collaboration Agreements</t>
        </is>
      </c>
      <c r="B4" s="4" t="inlineStr">
        <is>
          <t>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and, if so, we analyze whether we should account for any elements under ASC 606. Eli Lilly and Company (Lilly) : Rezpegaldesleukin (previously referred to as NKTR-358) On July 23, 2017, we entered into a worldwide license agreement (the Lilly Agreement) with Eli Lilly and Company (Lilly) to co-develop rezpegaldesleukin, a novel immunological drug candidate that we invented, pursuant to which we received an initial payment of $150.0 million and were eligible for up to $250.0 million in additional development and regulatory milestones. The Lilly Agreement provided that, during Phase 1B and Phase 2 development, we would share development costs wherein 75% of the costs are borne by Lilly and 25% of the costs are borne by us. On February 23, 2023, we announced the topline data from the Phase 2 study (Phase 2 Lupus Study) of rezpegaldesleukin in adult patients with systemic lupus erythematosus (SLE). Although the Phase 2 Lupus Study did not meet its primary endpoint, patients who received the middle dose within the modified intent-to-treat population, defined as all patients who were randomized and received at least one dose of rezpegaldesleukin, demonstrated improvement in SLEDAI-2K score as compared to placebo. Nonetheless, Lilly notified us that it does not intend to advance rezpegaldesleukin into Phase 3 development for SLE. On April 23, 2023, we received from Lilly a notice of at-will termination of the Lilly Agreement. On April 27, 2023, we announced that we would regain full rights to rezpegaldesleukin from Lilly, and the Lilly Agreement has subsequently terminated. Following the return of our rights to develop rezpegaldesleukin, we bear all costs of development. We are initiating a Phase 2b study of rezpegaldesleukin in patients with moderate-to-severe atopic dermatitis in 2023. We will also explore other auto-immune indications for the development of rezpegaldesleukin. On August 7, 2023, we announced that the efficacy data previously generated by Lilly for rezpegaldesleukin that were presented at the EADV conference in September 2022 were incorrectly calculated by Lilly. The erroneous data were reported in connection with the Phase 1b study of rezpegaldesleukin in adult patients with atopic dermatitis (Phase 1b AD Study) and the Phase 1b study of rezpegaldesleukin in adult patients with psoriasis. We reported that the new and corrected data from the Phase 1b AD Study demonstrate that 12 weeks of rezpegaldesleukin at the 24 µg/kg dose resulted in a mean EASI score improvement of 83% with a p-value of 0.002 as compared to placebo and an EASI-75 response rate of 41%. Bristol-Myers Squibb Company (BMS) : Bempegaldesleukin, also referred to as NKTR-214 Effective April 3, 2018, we entered into a Strategic Collaboration Agreement (the BMS Collaboration Agreement) and a Share Purchase Agreement with BMS. Pursuant to the BMS Collaboration Agreement, we and BMS have jointly developed bempegaldesleukin in combination with BMS’s Opdivo ® . The parties share the internal and external development costs for bempegaldesleukin in combination regimens based on each party’s relative ownership interest in the compounds included in the regimens. In accordance with the agreement, the parties share development costs for bempegaldesleukin in combination with Opdivo ® , 67.5% of costs to BMS and 32.5% to Nektar. The parties share costs for the manufacturing and pre-commercial costs of bempegaldesleukin, 35% of the costs to BMS and 65% to Nektar. Upon the effective date of the BMS Collaboration Agreement in April 2018, BMS paid us a non-refundable upfront cash payment of $1.0 billion and purchased 8,284,600 shares of our common stock pursuant to the Share Purchase Agreement for total additional cash consideration of $850.0 million. In 2020, we received additional non-refundable milestone payments of $50.0 million. As discussed in Note 1, in April 2022, we announced that BMS and we decided to discontinue all development of bempegaldesleukin in combination with Opdivo ® . The decision to terminate the program does not affect the cost-sharing provisions under the BMS Collaboration Agreement. Pursuant to the BMS Collaboration Agreement, we and BMS continue our efforts to wind down the bempegaldesleukin program. We determined that the BMS Collaboration Agreement falls within the scope of ASC 808. Based on the cost sharing percentages described above, we recognized BMS’ reimbursement of our expenses as a reduction of research and development expense and our reimbursement of BMS’ expenses as research and development expense. As discussed in Note 6, beginning in the second quarter of 2022, we began reporting clinical trial, other third-party costs and employee costs for the wind down of the bempegaldesleukin program in restructuring, impairment and costs of terminated program. Accordingly, during the three months ended June 30, 2022, we recorded $7.6 million, as a reduction of such expense for the net reimbursement from BMS. During the six months ended June 30, 2022, we recorded $24.9 million as a reduction of research and development expense for the net reimbursement from BMS for the reimbursement recorded in the three months ended March 31, 2022. The net reimbursement payable to BMS for the three and six months ended June 30, 2023 was not significant. SFJ Pharmaceuticals On February 12, 2021, we entered into a Co-Development Agreement (the SFJ Agreement) with SFJ Pharmaceuticals XII, L.P., a SFJ Pharmaceuticals Group company (SFJ), pursuant to which SFJ would pay up to $150.0 million to support a Phase 2/3 study of bempegaldesleukin in combination with Keytruda ® (pembrolizumab) in metastatic or unresectable recurrent squamous cell carcinoma of the head and neck (the SCCHN Clinical Trial). SFJ had primary responsibility for the clinical trial management of the SCCHN Clinical Trial, and we were the sponsor of the SCCHN Clinical Trial. The SFJ Agreement provided for us to pay up to $637.5 million in Success Payments in the event of FDA approval of bempegaldesleukin in up to three indications. We accounted for the SFJ Agreement as a derivative liability, which we remeasured to fair value at each reporting date. We recorded increases to the liability for non-cash research and development expense as SFJ conducted the SCCHN Clinical Trial and for cash receipts from SFJ to us to support our internal costs of conducting the trial. We presented the gain (loss) from the remeasurement as change in fair value of development derivative liability in our Condensed Consolidated Statements of Operations. At March 31, 2022, due to the negative results of the metastatic melanoma trial and initial discussions with SFJ, we concluded that it was remote that SFJ and we would continue the SCCHN Clinical Trial. Accordingly, the fair value of the development derivative liability was reduced to zero as of March 31, 2022, and we recognized a corresponding gain in change in fair value of development derivative liability. In April 2022, we announced that SFJ and we agreed to discontinue the SCCHN Clinical Trial. Accordingly, SFJ will not be entitled to any Success Payments, and SFJ has the responsibility to wind down the SCCHN Clinical Trial at its sole cost. SFJ has no right to seek reimbursement from us for any costs incurred for the SCCHN Clinical Trial. The following table presents the change in the derivative liability for the six months ended June 30, 2022: Fair Value Hierarchy Level Six Months Ended June 30, 2022 Fair value at beginning of period 3 $ 27,726 Non-cash research and development expense 4,951 Cash receipts from SFJ 750 Change in the fair value of development derivative liability (33,427) Fair value at end of period 3 $ — Other We have other collaboration agreements that have resulted in commercialized products for our collaborations partners. Under these agreements, we may sell our proprietary PEGylation materials for use in these products, and we are entitled to receive royalties based on net sales of these products as well as sales milestones. As discussed in Note 3, we have sold our rights to receive royalties from these other collaboration agreements. Our non-cash royalty revenue, which totaled $16.3 million and $33.8 million for the three and six months ended June 30, 2022 and totaled $15.8 million and $32.7 million for the three and six months ended June 30, 2023, respectively, represents revenue for granting licenses which we had satisfied in prior periods. Additionally, we have a collaboration agreement for a product under development, under which we are entitled to up to a total of $40.0 million of regulatory milestones, as well as sales milestones upon achievement of annual sales targets and royalties based on net sales of commercialized products, if any. However, given the current phase of development of the potential product under this collaboration agreement, we cannot estimate the probability or timing of achieving these milestones, and, therefore, have excluded all development milestones from the transaction price fo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Costs of Terminated Program, and Impairment of Goodwill</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Impairment and Costs of Terminated Program, and Impairment of Goodwill</t>
        </is>
      </c>
      <c r="B4" s="4" t="inlineStr">
        <is>
          <t>Restructuring, Impairment and Costs of Terminated Program, and Impairment of Goodwill Restructuring, Impairment and Costs of Terminated Program In connection with our 2022 and 2023 Restructuring Plans, we report the following costs in restructuring, impairment and costs of terminated program: • Clinical trial expense, other third-party costs and employee costs for the wind down of the bempegaldesleukin program, net of the reimbursement from BMS, initiated in 2022; • Severance and related benefit costs pursuant to the 2022 and 2023 Restructuring Plans; • Non-cash impairment of right-of-use assets and property, plant and equipment; and • Contract termination and other costs associated with these plans. In prior periods through March 31, 2022, we reported the clinical trial costs, other third-party costs and employee costs related to the bempegaldesleukin program primarily in research and development expense. Beginning in the second quarter of 2022, we began reporting clinical trial, other third-party costs and employee costs for the wind down of the bempegaldesleukin program in restructuring, impairment and costs of terminated program. 2022 Restructuring Plan As discussed in Note 1, because our registrational trials in bempegaldesleukin did not meet their primary endpoints, we decided to discontinue all development of bempegaldesleukin and wind down the clinical trials studying bempegaldesleukin. In April 2022, we announced the 2022 Restructuring Plan pursuant to which we completed an approximate 70% reduction of our workforce during 2022. We also sold our research facility in India in December 2022 and decided to sublease certain of our leased premises in San Francisco, CA, including our office leased space on Third St. and portions of our office and laboratory space on Mission Bay Blvd. South. Restructuring, impairment and other costs of terminated program pertaining to the 2022 Restructuring Plan includes the following (in thousands): Three Months Ended June 30, Six Months Ended June 30, 2023 2022 2023 2022 Clinical trial expense, other third-party and employee costs for the wind down of the bempegaldesleukin program $ 1,356 $ 20,408 $ 2,954 $ 20,408 Severance and benefits expense — 27,750 — 27,750 Impairment of right-of-use assets and property, plant and equipment 13,255 57,321 13,255 57,321 Contract termination and other restructuring costs — 566 878 2,041 Restructuring, impairment and costs of terminated program $ 14,611 $ 106,045 $ 17,087 $ 107,520 The clinical trial expense, other third-party and employee costs for the wind down of the bempegaldesleukin program for the three and six months ended June 30, 2022 includes a reduction of $7.6 million for the net reimbursement from BMS. The net reimbursement payable to BMS for the three and six months ended June 30, 2023 was not significant. As further described below, the impairment charge in the three and six months ended June 30, 2022, includes $52.2 million for the impairment of spaces we planned to sublease under the 2022 Restructuring Plan, primarily for our office lease space on Third St. As the San Francisco office lease market has continued to deteriorate over the past year, we have recognized additional impairment charges for the Third St. space, totaling $12.0 million in the three months ended December 31, 2022, and $6.2 million in the three months ended June 30, 2023. For the portions of our office and laboratory space on Mission Bay Blvd. South that we decided to sublease, we recorded an impairment charge in the three months ended June 30, 2022, based on our initial estimates of sublease income, and an additional $7.1 million impairment charge in the three months ended June 30, 2023 due to the weakening life sciences sublease market. Through June 30, 2023, we have recognized $11.8 million cumulatively for contract termination and other costs for the 2022 Restructuring Plan. 2023 Restructuring Plan As discussed in Note 1, pursuant to plans approved by our Board in March 2023, we announced the 2023 Restructuring Plan to further reduce our San Francisco-based workforce by approximately 60%, which was substantially completed by June 30, 2023. Restructuring, impairment and other costs of terminated program pertaining to the 2023 Restructuring Plan includes the following (in thousands): Three Months Ended June 30, 2023 Six Months Ended June 30, 2023 Severance and benefit expense $ 1,943 $ 7,426 Impairment of right-of-use assets and property, plant and equipment — 13,200 Contract termination and other restructuring costs — 34 Restructuring, impairment and costs of terminated program $ 1,943 $ 20,660 Severance and Benefit Expense Employees affected by the reduction in force under the 2022 and 2023 Restructuring Plans are entitled to receive severance payments and certain Company funded benefits. The restructuring charges are recorded at fair value. For the 2022 Restructuring Plan, we recognized severance and benefit expense in full for employees who had no requirements for future service upon approval of the 2022 Restructuring Plan by the Board in April 2022. We recognized severance and benefit expense for employees who were required to render services to receive their severance and benefits ratably over the service period. This service period began on the communication date in April 2022 and was completed for all employees during 2022. We recognized $30.9 million in total severance and benefit expense during 2022 and paid the remaining liability of $3.3 million in January 2023. For the 2023 Restructuring Plan, we recognized a liability of $5.5 million of severance and benefit expense as of March 31, 2023, reflecting severance and benefits which the employees had vested into and for which payment was probable and reasonably estimable as of March 31, 2023. During the three months ended June 30, 2023, we recognized an additional $1.9 million of severance and benefit expense. We do not expect to recognize significant severance expense for the remainder of 2023. The following table provides details regarding the severance and benefit expense for the three and six months ended June 30, 2023 pursuant to the 2023 Restructuring Plan and a reconciliation of the severance and benefits liability for the three and six months ended June 30, 2023 pursuant to the 2022 and 2023 Restructuring Plans, which we report within accrued expenses on our Condensed Consolidated Balance Sheet (in thousands): Six Months Ended June 30, 2023 2023 Restructuring Plan 2022 Restructuring Plan Total Liability balance as of December 31, 2022 $ — $ 3,299 $ 3,299 Expense recognized during the period 5,483 — 5,483 Payments during the period — (3,299) (3,299) Liability balance as of March 31, 2023 $ 5,483 $ — $ 5,483 Expense recognized during the period 1,943 — 1,943 Payments during the period (6,624) — (6,624) Liability balance as of June 30, 2023 $ 802 $ — $ 802 Impairment of Long-Lived Assets and Goodwill In connection with our 2022 Restructuring Plan, we consolidated our operations by exiting all of the office space from our leased facility at 360 Third St. and certain laboratory and office spaces at our leased facility at 455 Mission Bay Blvd. South, both in San Francisco, CA. We have sought to sublease these spaces. We also terminated all research and development activities at our owned facility in India, which we sold in December 2022. As a result of these plans, we reviewed each of our excess spaces for impairment during the three months ended June 30, 2022. As part of our impairment evaluation of each excess space, we separately compared the estimated undiscounted income for each sublease to the net book value of the related long-term assets, which include right-of-use assets and certain property, plant and equipment, primarily for leasehold improvements (collectively, sublease assets). We estimated sublease income using market participant assumptions, including the length of time to enter into a sublease and lease payments, which we evaluated using current real estate trends and market conditions. If such income exceeded the net book value of the related assets, we did not record an impairment charge. Otherwise, we recorded an impairment charge by reducing the net book value of the assets to their estimated fair value, which we determined by discounting the estimated sublease income using the estimated borrowing rate of a market participant subtenant, which we estimated to be 6.4%. Additionally, we recorded an impairment expense primarily for software which we planned to abandon and certain excess equipment based on the estimated income from selling such assets. We recorded impairment charges as follows (in thousands): Three and Six months ended June 30, 2022 Property, Plant and Equipment Operating Lease Right-of-Use Assets Total Net book value of impaired facilities before write-off $ 16,348 $ 70,920 $ 87,268 Less: Fair value of impaired facilities — Level 3 of Fair Value Hierarchy (6,976) (28,091) (35,067) Impairment expense for facilities 9,372 42,829 52,201 Impairment of other property, plant and equipment 5,120 — 5,120 Total impairment of right-of-use assets and property, plant and equipment $ 14,492 $ 42,829 $ 57,321 There were no impairment charges recognized during the three months ended March 31, 2022. During the three months ended March 31, 2023, our stock price and resulting market capitalization experienced a significant, sustained decline. Accordingly, we assessed our long-lived assets, including our property, plant and equipment, right-of-use assets and goodwill, for impairment. As part of our impairment analysis, we first assessed which long-lived assets have identifiable cash flows that are largely independent of the cash flows of other groups of assets. We concluded that the long-lived assets associated with our leased spaces that we had previously decided to sublease under our 2022 Restructuring Plan continue to have cash flows that are independent of our entity-wide group. We concluded that these sublease assets, for which we had recognized impairment charges during 2022, were recoverable based on estimated sublease income, and therefore we did not record any impairment charges for these long-lived assets for the three months ended March 31, 2023. During the three months ended March 31, 2023, we next evaluated our remaining long-lived assets for impairment and performed a recoverability test using the undiscounted cash flows approach. We concluded that our net assets were not recoverable within the remaining useful lives. Accordingly, we estimated the fair value of each asset or asset group based on discounted future cash flows of the asset or asset group using a discount rate commensurate with the related risk. For the operating lease asset related to our Mission Bay facility, we estimated the fair value based on market participant assumptions, including the length of time to enter into a sublease, sublease payments, tenant improvement allowances and broker commissions, which we evaluated using current real estate trends and market conditions. We discounted the sublease income using the estimated borrowing rate of a market participant subtenant, which we estimated to be 7.9%. As a result of this analysis, we recorded a non-cash impairment charge of $11.5 million. We also recorded an additional non-cash impairment charge of $1.7 million for certain laboratory equipment. During the three months ended June 30, 2023, due to the weakening life sciences sublease market, we recorded a non-cash impairment charge of $7.1 million for our lease assets at our Mission Bay facility, and due to the continued depression of the office lease market, we recorded an impairment charge of $6.2 million for our lease assets at our Third. St. facility, both of which we had intended to sublease under our 2022 Restructuring Plan, based on market participant assumptions as described above. We discounted the sublease income using the estimated borrowing rate of a market participant subtenant, which we estimated to be 8.5%. We report the aggregate non-cash impairment charge of $13.3 million and $26.5 million for the three and six months ended June 30, 2023, respectively, in restructuring, impairment and costs of terminated program in our Condensed Consolidated Statement of Operations. The following table presents a reconciliation of the non-cash impairment charges we recorded for these long-lived assets for the three and six months ended June 30, 2023 (in thousands): Three Months Ended June 30, 2023 Property, Plant and Equipment Operating Lease Right-of-Use Assets Total Net book value of impaired facilities before write-off $ 2,092 $ 16,392 $ 18,484 Less: Fair value of impaired facilities — Level 3 of Fair Value Hierarchy (529) (4,700) (5,229) Total impairment of right-of-use assets and property, plant and equipment 1,563 11,692 13,255 Six Months Ended June 30, 2023 Property, Plant and Equipment Operating Lease Right-of-Use Assets Total Net book value of impaired facilities before write-off $ 7,206 $ 44,826 $ 52,032 Less: Fair value of impaired facilities — Level 3 of Fair Value Hierarchy (3,843) (23,434) (27,277) Impairment expense for facilities 3,363 21,392 24,755 Impairment of other property, plant and equipment 1,700 — 1,700 Total impairment of right-of-use assets and property, plant and equipment $ 5,063 $ 21,392 $ 26,455 During the three months ended March 31, 2023, due to the significant, sustained decline of our stock price and resulting market capitalization, after we recorded the non-cash impairment charges for our long-lived assets described above, we next assessed goodwill for impairment. We had previously recognized goodwill primarily from our acquisitions of Shearwater Corp. and Aerogen, Inc. in 2001 and 2005, respectively. Accordingly, in accordance with ASC 350-20 Goodwill and ASC 820-10 Fair Value Measurement , we measured the fair value of our reporting unit utilizing both income and market approaches for our entity-wide asset impairment analysis. Based on this analysis, we wrote off all of our goodwill, resulting in a non-cash impairment charge of $76.5 million during the three months ended March 31, 2023, which we reported as impairment of goodwill in our Condensed Consolidated Statements of Operations for the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On June 8, 2023, the stockholders of Nektar approved an amendment to the Amended and Restated 2017 Performance Incentive Plan to increase the aggregate number of shares of Common Stock authorized for issuance thereunder by 12,000,000 shares. We recognized total stock-based compensation expense in our Condensed Consolidated Statements of Operations as follows (in thousands): Three Months Ended June 30, Six Months Ended 2023 2022 2023 2022 Cost of goods sold $ 801 $ 649 $ 1,613 $ 1,317 Research and development 3,759 4,751 7,905 16,793 General and administrative 3,406 4,781 8,467 13,032 Restructuring, impairment and other costs of terminated program — 922 — 922 Total stock-based compensation $ 7,966 $ 11,103 $ 17,985 $ 32,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1122</v>
      </c>
      <c r="C4" s="6" t="n">
        <v>-159068</v>
      </c>
      <c r="D4" s="6" t="n">
        <v>-188140</v>
      </c>
      <c r="E4" s="6" t="n">
        <v>-24946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We are a research-based biopharmaceutical company headquartered in San Francisco, California and incorporated in Delaware. We (individually or with a partner)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in the field of immunotherapy.</t>
        </is>
      </c>
    </row>
    <row r="5">
      <c r="A5" s="4" t="inlineStr">
        <is>
          <t>Results of Clinical Trial Programs and the Restructuring Plans</t>
        </is>
      </c>
      <c r="B5" s="4" t="inlineStr">
        <is>
          <t>Results of Clinical Trial Programs and the Restructuring Plans In March and April 2022, we announced that our registrational trials of bempegaldesleukin in combination with Opdivo ® in metastatic melanoma, renal cell carcinoma and locally advanced or metastatic urothelial cancer under our Strategic Collaboration Agreement (BMS Collaboration Agreement) with Bristol-Myers Squibb Company (BMS) did not meet their primary endpoints. Based on these results, in April 2022, we announced our decisions to discontinue all development of bempegaldesleukin in combination with checkpoint inhibitors, including these trials, our registrational trial in adjuvant melanoma under our BMS Collaboration Agreement, and our Phase 2/3 study of bempegaldesleukin in combination with Keytruda ® in squamous cell cancer of the head and neck under our Co-Development Agreement with SFJ Pharmaceuticals. See Note 5 for additional information regarding our BMS Collaboration Agreement and Co-Development Agreement with SFJ Pharmaceuticals. Pursuant to the BMS Collaboration Agreement, we and BMS continue our efforts to wind down the bempegaldesleukin program. In April 2022, we also announced new strategic reorganization and cost restructuring plans (together, the 2022 Restructuring Plan), pursuant to which we completed an approximately 70% reduction of our workforce during 2022 and sold our research facility in India in December 2022. On February 23, 2023, we announced the topline data from the Phase 2 study of rezpegaldesleukin in adult patients with systemic lupus erythematosus (SLE) (Phase 2 Lupus Study) under our collaboration agreement with Eli Lilly and Company (Lilly). Lilly notified us that it does not intend to advance rezpegaldesleukin into Phase 3 development for SLE. On April 27, 2023, we announced that we would be regaining the full rights to rezpegaldesleukin from Lilly, and the collaboration agreement has subsequently terminated. We are initiating a Phase 2b study of rezpegaldesleukin in patients with moderate-to-severe atopic dermatitis in 2023. We will also explore other auto-immune indications for the development of rezpegaldesleukin. On August 7, 2023, we announced that the efficacy data previously generated by Lilly for rezpegaldesleukin that were presented at the European Academy of Dermatology and Venereolgy (EADV) conference in September 2022 were incorrectly calculated by Lilly. The erroneous data were reported in connection with the Phase 1b study of rezpegaldesleukin in adult patients with atopic dermatitis (Phase 1b AD Study) and the Phase 1b study of rezpegaldesleukin in adult patients with psoriasis. We reported that the new and corrected data from the Phase 1b AD Study demonstrate that 12 weeks of rezpegaldesleukin at the 24 µg/kg dose resulted in a mean Eczema Area Severity Index (EASI) score improvement of 83% with a p-value of 0.002 as compared to placebo and an EASI-75 response rate of 41%. Pursuant to plans approved by our Board of Directors (the Board) on March 29, 2023, we announced on April 17, 2023, a new strategic reprioritization and cost restructuring plan (the 2023 Restructuring Plan). Under the 2023 Restructuring Plan, we are reducing our San Francisco-based workforce by approximately 60%, which was substantially completed by June 2023. We have incurred and expect to incur significant costs resulting from the 2022 and 2023 Restructuring Plans. See Note 6 for additional information on the effect on our Condensed Consolidated Financial Statements.</t>
        </is>
      </c>
    </row>
    <row r="6">
      <c r="A6" s="4" t="inlineStr">
        <is>
          <t>Basis of Presentation and Principles of Consolidation</t>
        </is>
      </c>
      <c r="B6" s="4" t="inlineStr">
        <is>
          <t>Basis of Presentation and Principles of Consolidation Our Condensed Consolidated Financial Statements include the financial position, results of operations and cash flows of Nektar Therapeutics and our wholly-owned subsidiaries.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densed Consolidated Balance Sheets. Our comprehensive loss consists of our net loss plus our foreign currency translation gains and losses and unrealized gains and losses on available-for-sale securities. There were no significant reclassifications out of accumulated other comprehensive loss to the statements of operations during the three and six months ended June 30, 2023 and 2022 except as otherwise disclosed below in Note 3. The accompanying Condensed Consolidated Financial Statements are unaudited. The Condensed Consolidated Balance Sheet data as of December 31, 2022 was derived from the audited consolidated financial statements which are included in our Annual Report on Form 10-K for the year ended December 31, 2022 filed with the SEC on February 28, 2023. The information included in this Quarterly Report on Form 10-Q should be read in conjunction with the consolidated financial statements and the accompanying notes to those financial statements. Revenue, expenses, assets, and liabilities can vary during each quarter of the year. The results and trends in these interim Condensed Consolidated Financial Statements are not necessarily indicative of the results to be expected for the full year or any other period.</t>
        </is>
      </c>
    </row>
    <row r="7">
      <c r="A7" s="4" t="inlineStr">
        <is>
          <t>Use of Estimates</t>
        </is>
      </c>
      <c r="B7"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estimates each period, update them to reflect current information, and generally reflect any changes in estimates in the period first identified.</t>
        </is>
      </c>
    </row>
    <row r="8">
      <c r="A8" s="4" t="inlineStr">
        <is>
          <t>Significant Concentrations</t>
        </is>
      </c>
      <c r="B8" s="4" t="inlineStr">
        <is>
          <t xml:space="preserve">Significant ConcentrationsOur customers are primarily pharmaceutical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and other contingent payments, as well as reimbursable costs from collaborative research and development agreements.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industries. While our investment policy requires that we only invest in highly-rated securities and limit our exposure to any single issuer, various factors may materially affect the financial condition of issuers. Additionally, pursuant to our investment policy, we </t>
        </is>
      </c>
    </row>
    <row r="9">
      <c r="A9" s="4" t="inlineStr">
        <is>
          <t>Restructuring</t>
        </is>
      </c>
      <c r="B9" s="4" t="inlineStr">
        <is>
          <t>Restructuring We recognize restructuring charges related to reorganization plans that have been committed to by management when liabilities have been incurred. In connection with these activities, we record restructuring charges at fair value for: • contractual or other employee termination benefits provided that the obligations result from services already rendered based on rights that vest or accumulated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we cancel the contract in accordance with its terms, and • costs to be incurred over the remaining contract term without economic benefit to us at the cease-use date. For one-time employee terminations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6 for additional information on the severance expense that we recognized for employees terminated in connection with our reductions-in-force.</t>
        </is>
      </c>
    </row>
    <row r="10">
      <c r="A10" s="4" t="inlineStr">
        <is>
          <t>Impairment of Goodwill</t>
        </is>
      </c>
      <c r="B10" s="4" t="inlineStr">
        <is>
          <t>Impairment of Goodwill Goodwill is assessed for impairment on an annual basis and whenever events and circumstances indicate that it may be impaired. Factors that may indicate potential impairment and trigger an impairment test include, but are not limited to, current economic, market and geopolitical conditions, including a significant, sustained decline in our stock price and market capitalization compared to the net book value; an adverse change in legal factors, business climate or operational performance of the business; or significant changes in the ability of the reporting unit to generate positive cash flows for our strategic business objectives. If the carrying value of the reporting unit, including goodwill, exceeds the reporting unit’s fair value, we will recognize a goodwill impairment loss, and we will write down goodwill such that the carrying value of the reporting unit equals its fair value, provided that we cannot reduce goodwill below zero. See Note 6 for additional information regarding the impairment charges we recorded in connection with our goodwill.</t>
        </is>
      </c>
    </row>
    <row r="11">
      <c r="A11" s="4" t="inlineStr">
        <is>
          <t>Long-Lived Asset Impairment</t>
        </is>
      </c>
      <c r="B11" s="4" t="inlineStr">
        <is>
          <t>Long-Lived Asset Impairment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See Note 6 for additional information regarding the impairment charges we recorded in connection with our leased facilities and certain property and equipment.</t>
        </is>
      </c>
    </row>
    <row r="12">
      <c r="A12" s="4" t="inlineStr">
        <is>
          <t>Net Loss per Share</t>
        </is>
      </c>
      <c r="B12" s="4" t="inlineStr">
        <is>
          <t>Net Loss per Share  For all periods presented in the Condensed Consolidated Statements of Operations, the net loss available to common stockholders is equal to the reported net loss. We calculate basic net loss per share based on the weighted-average number of common shares outstanding during the periods presented. For the three and six months ended June 30, 2023 and 2022, basic and diluted net loss per share are the same due to our net losses and the requirement to exclude potentially dilutive securities which would have an antidilutive effect on net loss per share.</t>
        </is>
      </c>
    </row>
    <row r="13">
      <c r="A13" s="4" t="inlineStr">
        <is>
          <t>Inventory</t>
        </is>
      </c>
      <c r="B13" s="4" t="inlineStr">
        <is>
          <t>We value inventory at the lower of cost or net realizable value, and we write down defective or excess inventory to net realizable value based on historical experience or projected usage. We expense inventory related to our research and development activities as manufactured by us or when 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We excluded shares underlying the weighted average outstanding stock options, restricted stock units (RSUs) and performance stock units (PSUs), as follows (in thousands): Three Months Ended June 30, Six Months Ended June 30, 2023 2022 2023 2022 Potentially dilutive securities 21,317 20,543 22,049 21,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in Marketable Securiti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sh and Investments in Marketable Securities, Including Cash Equivalents</t>
        </is>
      </c>
      <c r="B4" s="4" t="inlineStr">
        <is>
          <t xml:space="preserve">Cash and investments in marketable securities, including cash equivalents, are as follows (in thousands): Estimated Fair Value at June 30, 2023 December 31, 2022 Cash and cash equivalents $ 50,728 $ 88,227 Short-term investments 358,704 416,750 Total cash and investments in marketable securities $ 409,432 $ 504,977 </t>
        </is>
      </c>
    </row>
    <row r="5">
      <c r="A5" s="4" t="inlineStr">
        <is>
          <t>Schedule of Portfolio of Cash and Investments in Marketable Securities</t>
        </is>
      </c>
      <c r="B5" s="4" t="inlineStr">
        <is>
          <t xml:space="preserve">Our portfolio of cash and investments in marketable securities includes (in thousands): Fair Value Hierarchy Level June 30, 2023 December 31, 2022 Amortized Cost Gross Unrealized Gains Gross Unrealized Losses Fair Value Fair Value Corporate notes and bonds 2 $ 21,466 $ — $ (70) $ 21,396 $ 83,522 Corporate commercial paper 2 304,389 — (370) 304,019 344,204 Obligations of U.S. government agencies 2 25,792 — (5) 25,787 — Available-for-sale investments $ 351,647 $ — $ (445) $ 351,202 $ 427,726 Money market funds 1 38,597 47,054 Certificates of deposit 2 7,502 21,399 Cash N/A 12,131 8,798 Total cash and investments in marketable securities $ 409,432 $ 504,9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Condensed Consolidated Financial Statement Detail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June 30, 2023 December 31, 2022 Raw materials $ 2,045 $ 2,575 Work-in-process 12,879 10,749 Finished goods 5,765 5,878 Total inventory $ 20,689 $ 19,202 </t>
        </is>
      </c>
    </row>
    <row r="5">
      <c r="A5" s="4" t="inlineStr">
        <is>
          <t>Schedule of Other Current Assets</t>
        </is>
      </c>
      <c r="B5" s="4" t="inlineStr">
        <is>
          <t xml:space="preserve">Other current assets consist of the following (in thousands): June 30, 2023 December 31, 2022 Prepaid research and development expenses $ 3,265 $ 7,398 Other prepaid expenses 3,804 5,987 Non-trade receivables and other 2,533 2,423 Total other current assets $ 9,602 $ 15,808 </t>
        </is>
      </c>
    </row>
    <row r="6">
      <c r="A6" s="4" t="inlineStr">
        <is>
          <t>Schedule of Property, Plant and Equipment</t>
        </is>
      </c>
      <c r="B6" s="4" t="inlineStr">
        <is>
          <t xml:space="preserve">Property, plant and equipment consists of the following (in thousands): June 30, 2023 December 31, 2022 Building and leasehold improvements $ 62,526 $ 74,889 Computer equipment and computer software 24,623 26,205 Manufacturing equipment 25,404 25,052 Laboratory equipment 13,109 24,243 Furniture, fixtures and other 4,068 4,263 Depreciable property, plant and equipment at cost 129,730 154,652 Less: accumulated depreciation (107,637) (124,731) Depreciable property, plant and equipment, net 22,093 29,921 Construction in process 461 2,530 Property, plant and equipment, net $ 22,554 $ 32,451 </t>
        </is>
      </c>
    </row>
    <row r="7">
      <c r="A7" s="4" t="inlineStr">
        <is>
          <t>Schedule of Goodwill</t>
        </is>
      </c>
      <c r="B7" s="4" t="inlineStr">
        <is>
          <t xml:space="preserve">The following is a reconciliation of the changes in our goodwill for the six months ended June 30, 2023 (in thousands): Six months ended June 30, 2023 Goodwill – beginning balance $ 76,501 Impairment of goodwill (76,501) Goodwill – ending balance $ — </t>
        </is>
      </c>
    </row>
    <row r="8">
      <c r="A8" s="4" t="inlineStr">
        <is>
          <t>Schedule of Accrued Expenses</t>
        </is>
      </c>
      <c r="B8" s="4" t="inlineStr">
        <is>
          <t xml:space="preserve">Accrued Expenses Accrued expenses consist of the following (in thousands): June 30, 2023 December 31, 2022 Accrued compensation $ 10,670 $ 9,582 Accrued clinical trial expenses 5,517 12,262 Liability to collaboration partners 4,472 3,808 Accrued contract termination costs 3,084 3,902 Other accrued expenses 5,399 7,003 Total accrued expenses $ 29,142 $ 36,557 </t>
        </is>
      </c>
    </row>
    <row r="9">
      <c r="A9" s="4" t="inlineStr">
        <is>
          <t>Schedule of Liability Related to Sale of Potential Future Royalties</t>
        </is>
      </c>
      <c r="B9" s="4" t="inlineStr">
        <is>
          <t xml:space="preserve">The following is a reconciliation of the changes in our liabilities related to the sales of future royalties for the six months ended June 30, 2023 (in thousands): Six Months Ended June 30, 2023 2012 Purchase and Sale Agreement 2020 Purchase and Sale Agreement Total Liabilities related to the sales of future royalties, net – beginning balance $ 55,167 $ 100,211 $ 155,378 Non-cash royalty revenue (17,496) (15,197) (32,693) Non-cash interest expense 2,538 10,019 12,557 Amortization of transaction costs — 417 417 Liabilities related to the sales of future royalties, net – ending balance $ 40,209 $ 95,450 $ 135,659 </t>
        </is>
      </c>
    </row>
    <row r="10">
      <c r="A10" s="4" t="inlineStr">
        <is>
          <t>Schedule of Accumulated Other Comprehensive Income (Loss)</t>
        </is>
      </c>
      <c r="B10" s="4" t="inlineStr">
        <is>
          <t>The following table summarizes the changes in accumulated other comprehensive income (loss) by component (in thousands): Foreign currency translation Available-for-sale securities Accumulated Other Comprehensive Income Balance at December 31, 2022 $ (5,131) $ (1,776) $ (6,907) Foreign currency translation adjustments 139 — 139 Unrealized gain on available-for-sale securities — 1,087 1,087 Balance at March 31, 2023 $ (4,992) $ (689) $ (5,681) Foreign currency translation adjustments 13 — 13 Unrealized gain on available-for-sale securities — 244 244 Reclassification adjustments to income (1,026) — (1,026) Balance at June 30, 2023 $ (6,005) $ (445) $ (6,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728</v>
      </c>
      <c r="C3" s="6" t="n">
        <v>88227</v>
      </c>
    </row>
    <row r="4">
      <c r="A4" s="4" t="inlineStr">
        <is>
          <t>Short-term investments</t>
        </is>
      </c>
      <c r="B4" s="5" t="n">
        <v>358704</v>
      </c>
      <c r="C4" s="5" t="n">
        <v>416750</v>
      </c>
    </row>
    <row r="5">
      <c r="A5" s="4" t="inlineStr">
        <is>
          <t>Accounts receivable</t>
        </is>
      </c>
      <c r="B5" s="5" t="n">
        <v>1335</v>
      </c>
      <c r="C5" s="5" t="n">
        <v>5981</v>
      </c>
    </row>
    <row r="6">
      <c r="A6" s="4" t="inlineStr">
        <is>
          <t>Inventory, net</t>
        </is>
      </c>
      <c r="B6" s="5" t="n">
        <v>20689</v>
      </c>
      <c r="C6" s="5" t="n">
        <v>19202</v>
      </c>
    </row>
    <row r="7">
      <c r="A7" s="4" t="inlineStr">
        <is>
          <t>Other current assets</t>
        </is>
      </c>
      <c r="B7" s="5" t="n">
        <v>9602</v>
      </c>
      <c r="C7" s="5" t="n">
        <v>15808</v>
      </c>
    </row>
    <row r="8">
      <c r="A8" s="4" t="inlineStr">
        <is>
          <t>Total current assets</t>
        </is>
      </c>
      <c r="B8" s="5" t="n">
        <v>441058</v>
      </c>
      <c r="C8" s="5" t="n">
        <v>545968</v>
      </c>
    </row>
    <row r="9">
      <c r="A9" s="4" t="inlineStr">
        <is>
          <t>Property, plant and equipment, net</t>
        </is>
      </c>
      <c r="B9" s="5" t="n">
        <v>22554</v>
      </c>
      <c r="C9" s="5" t="n">
        <v>32451</v>
      </c>
    </row>
    <row r="10">
      <c r="A10" s="4" t="inlineStr">
        <is>
          <t>Operating lease right-of-use assets</t>
        </is>
      </c>
      <c r="B10" s="5" t="n">
        <v>29015</v>
      </c>
      <c r="C10" s="5" t="n">
        <v>53435</v>
      </c>
    </row>
    <row r="11">
      <c r="A11" s="4" t="inlineStr">
        <is>
          <t>Goodwill</t>
        </is>
      </c>
      <c r="B11" s="5" t="n">
        <v>0</v>
      </c>
      <c r="C11" s="5" t="n">
        <v>76501</v>
      </c>
    </row>
    <row r="12">
      <c r="A12" s="4" t="inlineStr">
        <is>
          <t>Other assets</t>
        </is>
      </c>
      <c r="B12" s="5" t="n">
        <v>1652</v>
      </c>
      <c r="C12" s="5" t="n">
        <v>2245</v>
      </c>
    </row>
    <row r="13">
      <c r="A13" s="4" t="inlineStr">
        <is>
          <t>Total assets</t>
        </is>
      </c>
      <c r="B13" s="5" t="n">
        <v>494279</v>
      </c>
      <c r="C13" s="5" t="n">
        <v>710600</v>
      </c>
    </row>
    <row r="14">
      <c r="A14" s="3" t="inlineStr">
        <is>
          <t>Current liabilities:</t>
        </is>
      </c>
      <c r="B14" s="4" t="inlineStr">
        <is>
          <t xml:space="preserve"> </t>
        </is>
      </c>
      <c r="C14" s="4" t="inlineStr">
        <is>
          <t xml:space="preserve"> </t>
        </is>
      </c>
    </row>
    <row r="15">
      <c r="A15" s="4" t="inlineStr">
        <is>
          <t>Accounts payable</t>
        </is>
      </c>
      <c r="B15" s="5" t="n">
        <v>2619</v>
      </c>
      <c r="C15" s="5" t="n">
        <v>12980</v>
      </c>
    </row>
    <row r="16">
      <c r="A16" s="4" t="inlineStr">
        <is>
          <t>Accrued expenses</t>
        </is>
      </c>
      <c r="B16" s="5" t="n">
        <v>29142</v>
      </c>
      <c r="C16" s="5" t="n">
        <v>36557</v>
      </c>
    </row>
    <row r="17">
      <c r="A17" s="4" t="inlineStr">
        <is>
          <t>Operating lease liabilities, current portion</t>
        </is>
      </c>
      <c r="B17" s="5" t="n">
        <v>18933</v>
      </c>
      <c r="C17" s="5" t="n">
        <v>18667</v>
      </c>
    </row>
    <row r="18">
      <c r="A18" s="4" t="inlineStr">
        <is>
          <t>Total current liabilities</t>
        </is>
      </c>
      <c r="B18" s="5" t="n">
        <v>50694</v>
      </c>
      <c r="C18" s="5" t="n">
        <v>68204</v>
      </c>
    </row>
    <row r="19">
      <c r="A19" s="4" t="inlineStr">
        <is>
          <t>Operating lease liabilities, less current portion</t>
        </is>
      </c>
      <c r="B19" s="5" t="n">
        <v>105817</v>
      </c>
      <c r="C19" s="5" t="n">
        <v>112829</v>
      </c>
    </row>
    <row r="20">
      <c r="A20" s="4" t="inlineStr">
        <is>
          <t>Liabilities related to the sales of future royalties, net</t>
        </is>
      </c>
      <c r="B20" s="5" t="n">
        <v>135659</v>
      </c>
      <c r="C20" s="5" t="n">
        <v>155378</v>
      </c>
    </row>
    <row r="21">
      <c r="A21" s="4" t="inlineStr">
        <is>
          <t>Other long-term liabilities</t>
        </is>
      </c>
      <c r="B21" s="5" t="n">
        <v>5151</v>
      </c>
      <c r="C21" s="5" t="n">
        <v>7551</v>
      </c>
    </row>
    <row r="22">
      <c r="A22" s="4" t="inlineStr">
        <is>
          <t>Total liabilities</t>
        </is>
      </c>
      <c r="B22" s="5" t="n">
        <v>297321</v>
      </c>
      <c r="C22" s="5" t="n">
        <v>34396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 shares authorized; no shares designated or outstanding at June 30, 2023 or December 31, 2022, respectively</t>
        </is>
      </c>
      <c r="B25" s="5" t="n">
        <v>0</v>
      </c>
      <c r="C25" s="5" t="n">
        <v>0</v>
      </c>
    </row>
    <row r="26">
      <c r="A26" s="4" t="inlineStr">
        <is>
          <t>Common stock, $0.0001 par value; 300,000 shares authorized; 190,119 shares and 188,560 shares issued and outstanding at June 30, 2023 and December 31, 2022, respectively</t>
        </is>
      </c>
      <c r="B26" s="5" t="n">
        <v>19</v>
      </c>
      <c r="C26" s="5" t="n">
        <v>19</v>
      </c>
    </row>
    <row r="27">
      <c r="A27" s="4" t="inlineStr">
        <is>
          <t>Capital in excess of par value</t>
        </is>
      </c>
      <c r="B27" s="5" t="n">
        <v>3592722</v>
      </c>
      <c r="C27" s="5" t="n">
        <v>3574719</v>
      </c>
    </row>
    <row r="28">
      <c r="A28" s="4" t="inlineStr">
        <is>
          <t>Accumulated other comprehensive loss</t>
        </is>
      </c>
      <c r="B28" s="5" t="n">
        <v>-6450</v>
      </c>
      <c r="C28" s="5" t="n">
        <v>-6907</v>
      </c>
    </row>
    <row r="29">
      <c r="A29" s="4" t="inlineStr">
        <is>
          <t>Accumulated deficit</t>
        </is>
      </c>
      <c r="B29" s="5" t="n">
        <v>-3389333</v>
      </c>
      <c r="C29" s="5" t="n">
        <v>-3201193</v>
      </c>
    </row>
    <row r="30">
      <c r="A30" s="4" t="inlineStr">
        <is>
          <t>Total stockholders’ equity</t>
        </is>
      </c>
      <c r="B30" s="5" t="n">
        <v>196958</v>
      </c>
      <c r="C30" s="5" t="n">
        <v>366638</v>
      </c>
    </row>
    <row r="31">
      <c r="A31" s="4" t="inlineStr">
        <is>
          <t>Total liabilities and stockholders’ equity</t>
        </is>
      </c>
      <c r="B31" s="6" t="n">
        <v>494279</v>
      </c>
      <c r="C31" s="6" t="n">
        <v>710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and Collaboration Agreements (Tables)</t>
        </is>
      </c>
      <c r="B1" s="2" t="inlineStr">
        <is>
          <t>6 Months Ended</t>
        </is>
      </c>
    </row>
    <row r="2">
      <c r="B2" s="2" t="inlineStr">
        <is>
          <t>Jun. 30, 2023</t>
        </is>
      </c>
    </row>
    <row r="3">
      <c r="A3" s="3" t="inlineStr">
        <is>
          <t>License And Collaboration Agreements [Abstract]</t>
        </is>
      </c>
      <c r="B3" s="4" t="inlineStr">
        <is>
          <t xml:space="preserve"> </t>
        </is>
      </c>
    </row>
    <row r="4">
      <c r="A4" s="4" t="inlineStr">
        <is>
          <t>Schedule of Derivative Liabilities at Fair Value</t>
        </is>
      </c>
      <c r="B4" s="4" t="inlineStr">
        <is>
          <t xml:space="preserve">The following table presents the change in the derivative liability for the six months ended June 30, 2022: Fair Value Hierarchy Level Six Months Ended June 30, 2022 Fair value at beginning of period 3 $ 27,726 Non-cash research and development expense 4,951 Cash receipts from SFJ 750 Change in the fair value of development derivative liability (33,427) Fair value at end of period 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Costs of Terminated Program, and Impairment of Goodwill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Impairment and Other Costs of Terminated Program</t>
        </is>
      </c>
      <c r="B4" s="4" t="inlineStr">
        <is>
          <t xml:space="preserve">Restructuring, impairment and other costs of terminated program pertaining to the 2022 Restructuring Plan includes the following (in thousands): Three Months Ended June 30, Six Months Ended June 30, 2023 2022 2023 2022 Clinical trial expense, other third-party and employee costs for the wind down of the bempegaldesleukin program $ 1,356 $ 20,408 $ 2,954 $ 20,408 Severance and benefits expense — 27,750 — 27,750 Impairment of right-of-use assets and property, plant and equipment 13,255 57,321 13,255 57,321 Contract termination and other restructuring costs — 566 878 2,041 Restructuring, impairment and costs of terminated program $ 14,611 $ 106,045 $ 17,087 $ 107,520 Restructuring, impairment and other costs of terminated program pertaining to the 2023 Restructuring Plan includes the following (in thousands): Three Months Ended June 30, 2023 Six Months Ended June 30, 2023 Severance and benefit expense $ 1,943 $ 7,426 Impairment of right-of-use assets and property, plant and equipment — 13,200 Contract termination and other restructuring costs — 34 Restructuring, impairment and costs of terminated program $ 1,943 $ 20,660 The following table provides details regarding the severance and benefit expense for the three and six months ended June 30, 2023 pursuant to the 2023 Restructuring Plan and a reconciliation of the severance and benefits liability for the three and six months ended June 30, 2023 pursuant to the 2022 and 2023 Restructuring Plans, which we report within accrued expenses on our Condensed Consolidated Balance Sheet (in thousands): Six Months Ended June 30, 2023 2023 Restructuring Plan 2022 Restructuring Plan Total Liability balance as of December 31, 2022 $ — $ 3,299 $ 3,299 Expense recognized during the period 5,483 — 5,483 Payments during the period — (3,299) (3,299) Liability balance as of March 31, 2023 $ 5,483 $ — $ 5,483 Expense recognized during the period 1,943 — 1,943 Payments during the period (6,624) — (6,624) Liability balance as of June 30, 2023 $ 802 $ — $ 802 Three and Six months ended June 30, 2022 Property, Plant and Equipment Operating Lease Right-of-Use Assets Total Net book value of impaired facilities before write-off $ 16,348 $ 70,920 $ 87,268 Less: Fair value of impaired facilities — Level 3 of Fair Value Hierarchy (6,976) (28,091) (35,067) Impairment expense for facilities 9,372 42,829 52,201 Impairment of other property, plant and equipment 5,120 — 5,120 Total impairment of right-of-use assets and property, plant and equipment $ 14,492 $ 42,829 $ 57,321 Three Months Ended June 30, 2023 Property, Plant and Equipment Operating Lease Right-of-Use Assets Total Net book value of impaired facilities before write-off $ 2,092 $ 16,392 $ 18,484 Less: Fair value of impaired facilities — Level 3 of Fair Value Hierarchy (529) (4,700) (5,229) Total impairment of right-of-use assets and property, plant and equipment 1,563 11,692 13,255 Six Months Ended June 30, 2023 Property, Plant and Equipment Operating Lease Right-of-Use Assets Total Net book value of impaired facilities before write-off $ 7,206 $ 44,826 $ 52,032 Less: Fair value of impaired facilities — Level 3 of Fair Value Hierarchy (3,843) (23,434) (27,277) Impairment expense for facilities 3,363 21,392 24,755 Impairment of other property, plant and equipment 1,700 — 1,700 Total impairment of right-of-use assets and property, plant and equipment $ 5,063 $ 21,392 $ 26,4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We recognized total stock-based compensation expense in our Condensed Consolidated Statements of Operations as follows (in thousands): Three Months Ended June 30, Six Months Ended 2023 2022 2023 2022 Cost of goods sold $ 801 $ 649 $ 1,613 $ 1,317 Research and development 3,759 4,751 7,905 16,793 General and administrative 3,406 4,781 8,467 13,032 Restructuring, impairment and other costs of terminated program — 922 — 922 Total stock-based compensation $ 7,966 $ 11,103 $ 17,985 $ 32,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rganization and Summary of Significant Accounting Policies - Additional Information (Detail) - USD ($)</t>
        </is>
      </c>
      <c r="B1" s="2" t="inlineStr">
        <is>
          <t>1 Months Ended</t>
        </is>
      </c>
      <c r="C1" s="2" t="inlineStr">
        <is>
          <t>3 Months Ended</t>
        </is>
      </c>
      <c r="E1" s="2" t="inlineStr">
        <is>
          <t>6 Months Ended</t>
        </is>
      </c>
    </row>
    <row r="2">
      <c r="B2" s="2" t="inlineStr">
        <is>
          <t>Apr. 30, 2022</t>
        </is>
      </c>
      <c r="C2" s="2" t="inlineStr">
        <is>
          <t>Jun. 30, 2023</t>
        </is>
      </c>
      <c r="D2" s="2" t="inlineStr">
        <is>
          <t>Jun. 30, 2022</t>
        </is>
      </c>
      <c r="E2" s="2" t="inlineStr">
        <is>
          <t>Jun. 30, 2023</t>
        </is>
      </c>
      <c r="F2" s="2" t="inlineStr">
        <is>
          <t>Jun. 30, 2022</t>
        </is>
      </c>
      <c r="G2" s="2" t="inlineStr">
        <is>
          <t>Dec. 31, 2022</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investments in marketable securities</t>
        </is>
      </c>
      <c r="B4" s="4" t="inlineStr">
        <is>
          <t xml:space="preserve"> </t>
        </is>
      </c>
      <c r="C4" s="6" t="n">
        <v>409432000</v>
      </c>
      <c r="D4" s="4" t="inlineStr">
        <is>
          <t xml:space="preserve"> </t>
        </is>
      </c>
      <c r="E4" s="6" t="n">
        <v>409432000</v>
      </c>
      <c r="F4" s="4" t="inlineStr">
        <is>
          <t xml:space="preserve"> </t>
        </is>
      </c>
      <c r="G4" s="6" t="n">
        <v>504977000</v>
      </c>
    </row>
    <row r="5">
      <c r="A5" s="4" t="inlineStr">
        <is>
          <t>Accounts receivable, credit loss expense (reversal)</t>
        </is>
      </c>
      <c r="B5" s="4" t="inlineStr">
        <is>
          <t xml:space="preserve"> </t>
        </is>
      </c>
      <c r="C5" s="6" t="n">
        <v>0</v>
      </c>
      <c r="D5" s="6" t="n">
        <v>0</v>
      </c>
      <c r="E5" s="6" t="n">
        <v>0</v>
      </c>
      <c r="F5" s="6" t="n">
        <v>0</v>
      </c>
      <c r="G5" s="4" t="inlineStr">
        <is>
          <t xml:space="preserve"> </t>
        </is>
      </c>
    </row>
    <row r="6">
      <c r="A6" s="4" t="inlineStr">
        <is>
          <t>Employee Severance | 2022 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orkforce termination, percentage</t>
        </is>
      </c>
      <c r="B8" s="9" t="n">
        <v>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everance | 2023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orkforce termination, percentage</t>
        </is>
      </c>
      <c r="B11" s="4" t="inlineStr">
        <is>
          <t xml:space="preserve"> </t>
        </is>
      </c>
      <c r="C11" s="4" t="inlineStr">
        <is>
          <t xml:space="preserve"> </t>
        </is>
      </c>
      <c r="D11" s="4" t="inlineStr">
        <is>
          <t xml:space="preserve"> </t>
        </is>
      </c>
      <c r="E11" s="9" t="n">
        <v>0.6</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Weighted Average Outstanding Stock Option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 RSUs And PSUs</t>
        </is>
      </c>
      <c r="B3" s="4" t="inlineStr">
        <is>
          <t xml:space="preserve"> </t>
        </is>
      </c>
      <c r="C3" s="4" t="inlineStr">
        <is>
          <t xml:space="preserve"> </t>
        </is>
      </c>
      <c r="D3" s="4" t="inlineStr">
        <is>
          <t xml:space="preserve"> </t>
        </is>
      </c>
      <c r="E3" s="4" t="inlineStr">
        <is>
          <t xml:space="preserve"> </t>
        </is>
      </c>
    </row>
    <row r="4">
      <c r="A4" s="3" t="inlineStr">
        <is>
          <t>Organization And Summary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in shares)</t>
        </is>
      </c>
      <c r="B5" s="5" t="n">
        <v>21317</v>
      </c>
      <c r="C5" s="5" t="n">
        <v>20543</v>
      </c>
      <c r="D5" s="5" t="n">
        <v>22049</v>
      </c>
      <c r="E5" s="5" t="n">
        <v>214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Cash and Investments in Marketable Securities, Including Cash Equivalents (Detail) - USD ($) $ in Thousands</t>
        </is>
      </c>
      <c r="B1" s="2" t="inlineStr">
        <is>
          <t>Jun. 30, 2023</t>
        </is>
      </c>
      <c r="C1" s="2" t="inlineStr">
        <is>
          <t>Dec. 31, 2022</t>
        </is>
      </c>
    </row>
    <row r="2">
      <c r="A2" s="3" t="inlineStr">
        <is>
          <t>Estimated Fair Value at</t>
        </is>
      </c>
      <c r="B2" s="4" t="inlineStr">
        <is>
          <t xml:space="preserve"> </t>
        </is>
      </c>
      <c r="C2" s="4" t="inlineStr">
        <is>
          <t xml:space="preserve"> </t>
        </is>
      </c>
    </row>
    <row r="3">
      <c r="A3" s="4" t="inlineStr">
        <is>
          <t>Cash and cash equivalents</t>
        </is>
      </c>
      <c r="B3" s="6" t="n">
        <v>50728</v>
      </c>
      <c r="C3" s="6" t="n">
        <v>88227</v>
      </c>
    </row>
    <row r="4">
      <c r="A4" s="4" t="inlineStr">
        <is>
          <t>Short-term investments</t>
        </is>
      </c>
      <c r="B4" s="5" t="n">
        <v>358704</v>
      </c>
      <c r="C4" s="5" t="n">
        <v>416750</v>
      </c>
    </row>
    <row r="5">
      <c r="A5" s="4" t="inlineStr">
        <is>
          <t>Total cash and investments in marketable securities</t>
        </is>
      </c>
      <c r="B5" s="6" t="n">
        <v>409432</v>
      </c>
      <c r="C5" s="6" t="n">
        <v>5049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Portfolio of Cash and Investments in Marketable Securitie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Losses</t>
        </is>
      </c>
      <c r="B3" s="4" t="inlineStr">
        <is>
          <t xml:space="preserve"> </t>
        </is>
      </c>
      <c r="C3" s="6" t="n">
        <v>-1800</v>
      </c>
    </row>
    <row r="4">
      <c r="A4" s="4" t="inlineStr">
        <is>
          <t>Cash</t>
        </is>
      </c>
      <c r="B4" s="6" t="n">
        <v>12131</v>
      </c>
      <c r="C4" s="5" t="n">
        <v>8798</v>
      </c>
    </row>
    <row r="5">
      <c r="A5" s="4" t="inlineStr">
        <is>
          <t>Total cash and investments in marketable securities</t>
        </is>
      </c>
      <c r="B5" s="5" t="n">
        <v>409432</v>
      </c>
      <c r="C5" s="5" t="n">
        <v>504977</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ed Cost</t>
        </is>
      </c>
      <c r="B8" s="5" t="n">
        <v>351647</v>
      </c>
      <c r="C8" s="4" t="inlineStr">
        <is>
          <t xml:space="preserve"> </t>
        </is>
      </c>
    </row>
    <row r="9">
      <c r="A9" s="4" t="inlineStr">
        <is>
          <t>Gross Unrealized Gains</t>
        </is>
      </c>
      <c r="B9" s="5" t="n">
        <v>0</v>
      </c>
      <c r="C9" s="4" t="inlineStr">
        <is>
          <t xml:space="preserve"> </t>
        </is>
      </c>
    </row>
    <row r="10">
      <c r="A10" s="4" t="inlineStr">
        <is>
          <t>Gross Unrealized Losses</t>
        </is>
      </c>
      <c r="B10" s="5" t="n">
        <v>-445</v>
      </c>
      <c r="C10" s="4" t="inlineStr">
        <is>
          <t xml:space="preserve"> </t>
        </is>
      </c>
    </row>
    <row r="11">
      <c r="A11" s="4" t="inlineStr">
        <is>
          <t>Fair Value</t>
        </is>
      </c>
      <c r="B11" s="5" t="n">
        <v>351202</v>
      </c>
      <c r="C11" s="5" t="n">
        <v>427726</v>
      </c>
    </row>
    <row r="12">
      <c r="A12" s="4" t="inlineStr">
        <is>
          <t>Level 2 | Corporate notes and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mortized Cost</t>
        </is>
      </c>
      <c r="B14" s="5" t="n">
        <v>21466</v>
      </c>
      <c r="C14" s="4" t="inlineStr">
        <is>
          <t xml:space="preserve"> </t>
        </is>
      </c>
    </row>
    <row r="15">
      <c r="A15" s="4" t="inlineStr">
        <is>
          <t>Gross Unrealized Gains</t>
        </is>
      </c>
      <c r="B15" s="5" t="n">
        <v>0</v>
      </c>
      <c r="C15" s="4" t="inlineStr">
        <is>
          <t xml:space="preserve"> </t>
        </is>
      </c>
    </row>
    <row r="16">
      <c r="A16" s="4" t="inlineStr">
        <is>
          <t>Gross Unrealized Losses</t>
        </is>
      </c>
      <c r="B16" s="5" t="n">
        <v>-70</v>
      </c>
      <c r="C16" s="4" t="inlineStr">
        <is>
          <t xml:space="preserve"> </t>
        </is>
      </c>
    </row>
    <row r="17">
      <c r="A17" s="4" t="inlineStr">
        <is>
          <t>Fair Value</t>
        </is>
      </c>
      <c r="B17" s="5" t="n">
        <v>21396</v>
      </c>
      <c r="C17" s="5" t="n">
        <v>83522</v>
      </c>
    </row>
    <row r="18">
      <c r="A18" s="4" t="inlineStr">
        <is>
          <t>Level 2 | Corporate 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mortized Cost</t>
        </is>
      </c>
      <c r="B20" s="5" t="n">
        <v>304389</v>
      </c>
      <c r="C20" s="4" t="inlineStr">
        <is>
          <t xml:space="preserve"> </t>
        </is>
      </c>
    </row>
    <row r="21">
      <c r="A21" s="4" t="inlineStr">
        <is>
          <t>Gross Unrealized Gains</t>
        </is>
      </c>
      <c r="B21" s="5" t="n">
        <v>0</v>
      </c>
      <c r="C21" s="4" t="inlineStr">
        <is>
          <t xml:space="preserve"> </t>
        </is>
      </c>
    </row>
    <row r="22">
      <c r="A22" s="4" t="inlineStr">
        <is>
          <t>Gross Unrealized Losses</t>
        </is>
      </c>
      <c r="B22" s="5" t="n">
        <v>-370</v>
      </c>
      <c r="C22" s="4" t="inlineStr">
        <is>
          <t xml:space="preserve"> </t>
        </is>
      </c>
    </row>
    <row r="23">
      <c r="A23" s="4" t="inlineStr">
        <is>
          <t>Fair Value</t>
        </is>
      </c>
      <c r="B23" s="5" t="n">
        <v>304019</v>
      </c>
      <c r="C23" s="5" t="n">
        <v>344204</v>
      </c>
    </row>
    <row r="24">
      <c r="A24" s="4" t="inlineStr">
        <is>
          <t>Level 2 | Obligations of U.S. government agenc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t>
        </is>
      </c>
      <c r="B26" s="5" t="n">
        <v>25792</v>
      </c>
      <c r="C26" s="4" t="inlineStr">
        <is>
          <t xml:space="preserve"> </t>
        </is>
      </c>
    </row>
    <row r="27">
      <c r="A27" s="4" t="inlineStr">
        <is>
          <t>Gross Unrealized Gains</t>
        </is>
      </c>
      <c r="B27" s="5" t="n">
        <v>0</v>
      </c>
      <c r="C27" s="4" t="inlineStr">
        <is>
          <t xml:space="preserve"> </t>
        </is>
      </c>
    </row>
    <row r="28">
      <c r="A28" s="4" t="inlineStr">
        <is>
          <t>Gross Unrealized Losses</t>
        </is>
      </c>
      <c r="B28" s="5" t="n">
        <v>-5</v>
      </c>
      <c r="C28" s="4" t="inlineStr">
        <is>
          <t xml:space="preserve"> </t>
        </is>
      </c>
    </row>
    <row r="29">
      <c r="A29" s="4" t="inlineStr">
        <is>
          <t>Fair Value</t>
        </is>
      </c>
      <c r="B29" s="5" t="n">
        <v>25787</v>
      </c>
      <c r="C29" s="5" t="n">
        <v>0</v>
      </c>
    </row>
    <row r="30">
      <c r="A30" s="4" t="inlineStr">
        <is>
          <t>Level 2 | Certificates of deposi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 fair value disclosure</t>
        </is>
      </c>
      <c r="B32" s="5" t="n">
        <v>7502</v>
      </c>
      <c r="C32" s="5" t="n">
        <v>21399</v>
      </c>
    </row>
    <row r="33">
      <c r="A33" s="4" t="inlineStr">
        <is>
          <t>Level 1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fair value disclosure</t>
        </is>
      </c>
      <c r="B35" s="6" t="n">
        <v>38597</v>
      </c>
      <c r="C35" s="6" t="n">
        <v>470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and Investments in Marketable Securities - Additional Information (Detail) $ in Millions</t>
        </is>
      </c>
      <c r="B1" s="2" t="inlineStr">
        <is>
          <t>Dec. 31, 2022 USD ($)</t>
        </is>
      </c>
    </row>
    <row r="2">
      <c r="A2" s="3" t="inlineStr">
        <is>
          <t>Fair Value Disclosures [Abstract]</t>
        </is>
      </c>
      <c r="B2" s="4" t="inlineStr">
        <is>
          <t xml:space="preserve"> </t>
        </is>
      </c>
    </row>
    <row r="3">
      <c r="A3" s="4" t="inlineStr">
        <is>
          <t>Gross unrealized losses</t>
        </is>
      </c>
      <c r="B3" s="10" t="n">
        <v>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045</v>
      </c>
      <c r="C3" s="6" t="n">
        <v>2575</v>
      </c>
    </row>
    <row r="4">
      <c r="A4" s="4" t="inlineStr">
        <is>
          <t>Work-in-process</t>
        </is>
      </c>
      <c r="B4" s="5" t="n">
        <v>12879</v>
      </c>
      <c r="C4" s="5" t="n">
        <v>10749</v>
      </c>
    </row>
    <row r="5">
      <c r="A5" s="4" t="inlineStr">
        <is>
          <t>Finished goods</t>
        </is>
      </c>
      <c r="B5" s="5" t="n">
        <v>5765</v>
      </c>
      <c r="C5" s="5" t="n">
        <v>5878</v>
      </c>
    </row>
    <row r="6">
      <c r="A6" s="4" t="inlineStr">
        <is>
          <t>Total inventory</t>
        </is>
      </c>
      <c r="B6" s="6" t="n">
        <v>20689</v>
      </c>
      <c r="C6" s="6" t="n">
        <v>192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Depreciable property, plant and equipment at cost</t>
        </is>
      </c>
      <c r="B3" s="6" t="n">
        <v>129730</v>
      </c>
      <c r="C3" s="6" t="n">
        <v>154652</v>
      </c>
    </row>
    <row r="4">
      <c r="A4" s="4" t="inlineStr">
        <is>
          <t>Less: accumulated depreciation</t>
        </is>
      </c>
      <c r="B4" s="5" t="n">
        <v>-107637</v>
      </c>
      <c r="C4" s="5" t="n">
        <v>-124731</v>
      </c>
    </row>
    <row r="5">
      <c r="A5" s="4" t="inlineStr">
        <is>
          <t>Depreciable property, plant and equipment, net</t>
        </is>
      </c>
      <c r="B5" s="5" t="n">
        <v>22093</v>
      </c>
      <c r="C5" s="5" t="n">
        <v>29921</v>
      </c>
    </row>
    <row r="6">
      <c r="A6" s="4" t="inlineStr">
        <is>
          <t>Construction in process</t>
        </is>
      </c>
      <c r="B6" s="5" t="n">
        <v>461</v>
      </c>
      <c r="C6" s="5" t="n">
        <v>2530</v>
      </c>
    </row>
    <row r="7">
      <c r="A7" s="4" t="inlineStr">
        <is>
          <t>Property, plant and equipment, net</t>
        </is>
      </c>
      <c r="B7" s="5" t="n">
        <v>22554</v>
      </c>
      <c r="C7" s="5" t="n">
        <v>32451</v>
      </c>
    </row>
    <row r="8">
      <c r="A8" s="4" t="inlineStr">
        <is>
          <t>Building and 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property, plant and equipment at cost</t>
        </is>
      </c>
      <c r="B10" s="5" t="n">
        <v>62526</v>
      </c>
      <c r="C10" s="5" t="n">
        <v>74889</v>
      </c>
    </row>
    <row r="11">
      <c r="A11" s="4" t="inlineStr">
        <is>
          <t>Computer equipment and computer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property, plant and equipment at cost</t>
        </is>
      </c>
      <c r="B13" s="5" t="n">
        <v>24623</v>
      </c>
      <c r="C13" s="5" t="n">
        <v>26205</v>
      </c>
    </row>
    <row r="14">
      <c r="A14" s="4" t="inlineStr">
        <is>
          <t>Manufacturing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property, plant and equipment at cost</t>
        </is>
      </c>
      <c r="B16" s="5" t="n">
        <v>25404</v>
      </c>
      <c r="C16" s="5" t="n">
        <v>25052</v>
      </c>
    </row>
    <row r="17">
      <c r="A17" s="4" t="inlineStr">
        <is>
          <t>Laboratory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property, plant and equipment at cost</t>
        </is>
      </c>
      <c r="B19" s="5" t="n">
        <v>13109</v>
      </c>
      <c r="C19" s="5" t="n">
        <v>24243</v>
      </c>
    </row>
    <row r="20">
      <c r="A20" s="4" t="inlineStr">
        <is>
          <t>Furniture, fixtures and oth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property, plant and equipment at cost</t>
        </is>
      </c>
      <c r="B22" s="6" t="n">
        <v>4068</v>
      </c>
      <c r="C22" s="6" t="n">
        <v>42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designat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90119000</v>
      </c>
      <c r="C9" s="5" t="n">
        <v>188560000</v>
      </c>
    </row>
    <row r="10">
      <c r="A10" s="4" t="inlineStr">
        <is>
          <t>Common stock, shares outstanding (in shares)</t>
        </is>
      </c>
      <c r="B10" s="5" t="n">
        <v>190119000</v>
      </c>
      <c r="C10" s="5" t="n">
        <v>1885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Consolidated Financial Statement Details - Narrative (Details) $ in Thousands</t>
        </is>
      </c>
      <c r="B1" s="2" t="inlineStr">
        <is>
          <t>3 Months Ended</t>
        </is>
      </c>
      <c r="E1" s="2" t="inlineStr">
        <is>
          <t>6 Months Ended</t>
        </is>
      </c>
    </row>
    <row r="2">
      <c r="B2" s="2" t="inlineStr">
        <is>
          <t>Jun. 30, 2023 USD ($)</t>
        </is>
      </c>
      <c r="C2" s="2" t="inlineStr">
        <is>
          <t>Mar. 31, 2023 USD ($)</t>
        </is>
      </c>
      <c r="D2" s="2" t="inlineStr">
        <is>
          <t>Jun. 30, 2022 USD ($)</t>
        </is>
      </c>
      <c r="E2" s="2" t="inlineStr">
        <is>
          <t>Jun. 30, 2023 USD ($)</t>
        </is>
      </c>
      <c r="F2" s="2" t="inlineStr">
        <is>
          <t>Jun. 30,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other property, plant and equipment</t>
        </is>
      </c>
      <c r="B4" s="6" t="n">
        <v>13300</v>
      </c>
      <c r="C4" s="4" t="inlineStr">
        <is>
          <t xml:space="preserve"> </t>
        </is>
      </c>
      <c r="D4" s="6" t="n">
        <v>57321</v>
      </c>
      <c r="E4" s="6" t="n">
        <v>26455</v>
      </c>
      <c r="F4" s="6" t="n">
        <v>57321</v>
      </c>
    </row>
    <row r="5">
      <c r="A5" s="4" t="inlineStr">
        <is>
          <t>Impairment of goodwill</t>
        </is>
      </c>
      <c r="B5" s="6" t="n">
        <v>0</v>
      </c>
      <c r="C5" s="6" t="n">
        <v>76500</v>
      </c>
      <c r="D5" s="5" t="n">
        <v>0</v>
      </c>
      <c r="E5" s="6" t="n">
        <v>76501</v>
      </c>
      <c r="F5" s="6" t="n">
        <v>0</v>
      </c>
    </row>
    <row r="6">
      <c r="A6" s="4" t="inlineStr">
        <is>
          <t>2012 Purchase and Sal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yalties liability discount rate</t>
        </is>
      </c>
      <c r="B8" s="11" t="n">
        <v>0.1</v>
      </c>
      <c r="C8" s="4" t="inlineStr">
        <is>
          <t xml:space="preserve"> </t>
        </is>
      </c>
      <c r="D8" s="4" t="inlineStr">
        <is>
          <t xml:space="preserve"> </t>
        </is>
      </c>
      <c r="E8" s="11" t="n">
        <v>0.1</v>
      </c>
      <c r="F8" s="4" t="inlineStr">
        <is>
          <t xml:space="preserve"> </t>
        </is>
      </c>
    </row>
    <row r="9">
      <c r="A9" s="4" t="inlineStr">
        <is>
          <t>2020 Purchase and Sal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ies liability discount rate</t>
        </is>
      </c>
      <c r="B11" s="11" t="n">
        <v>0.2</v>
      </c>
      <c r="C11" s="4" t="inlineStr">
        <is>
          <t xml:space="preserve"> </t>
        </is>
      </c>
      <c r="D11" s="4" t="inlineStr">
        <is>
          <t xml:space="preserve"> </t>
        </is>
      </c>
      <c r="E11" s="11" t="n">
        <v>0.2</v>
      </c>
      <c r="F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other property, plant and equipment</t>
        </is>
      </c>
      <c r="B14" s="6" t="n">
        <v>1600</v>
      </c>
      <c r="C14" s="4" t="inlineStr">
        <is>
          <t xml:space="preserve"> </t>
        </is>
      </c>
      <c r="D14" s="6" t="n">
        <v>14492</v>
      </c>
      <c r="E14" s="6" t="n">
        <v>5063</v>
      </c>
      <c r="F14"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Financial Statement Details - Schedule of Goodwill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 beginning balance</t>
        </is>
      </c>
      <c r="B4" s="4" t="inlineStr">
        <is>
          <t xml:space="preserve"> </t>
        </is>
      </c>
      <c r="C4" s="6" t="n">
        <v>76501</v>
      </c>
      <c r="D4" s="4" t="inlineStr">
        <is>
          <t xml:space="preserve"> </t>
        </is>
      </c>
      <c r="E4" s="6" t="n">
        <v>76501</v>
      </c>
      <c r="F4" s="4" t="inlineStr">
        <is>
          <t xml:space="preserve"> </t>
        </is>
      </c>
    </row>
    <row r="5">
      <c r="A5" s="4" t="inlineStr">
        <is>
          <t>Impairment of goodwill</t>
        </is>
      </c>
      <c r="B5" s="6" t="n">
        <v>0</v>
      </c>
      <c r="C5" s="6" t="n">
        <v>-76500</v>
      </c>
      <c r="D5" s="6" t="n">
        <v>0</v>
      </c>
      <c r="E5" s="5" t="n">
        <v>-76501</v>
      </c>
      <c r="F5" s="6" t="n">
        <v>0</v>
      </c>
    </row>
    <row r="6">
      <c r="A6" s="4" t="inlineStr">
        <is>
          <t>Goodwill – ending balance</t>
        </is>
      </c>
      <c r="B6" s="6" t="n">
        <v>0</v>
      </c>
      <c r="C6" s="4" t="inlineStr">
        <is>
          <t xml:space="preserve"> </t>
        </is>
      </c>
      <c r="D6" s="4" t="inlineStr">
        <is>
          <t xml:space="preserve"> </t>
        </is>
      </c>
      <c r="E6" s="6" t="n">
        <v>0</v>
      </c>
      <c r="F6"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Other Current Assets (Details) - USD ($) $ in Thousands</t>
        </is>
      </c>
      <c r="B1" s="2" t="inlineStr">
        <is>
          <t>Jun. 30, 2023</t>
        </is>
      </c>
      <c r="C1" s="2" t="inlineStr">
        <is>
          <t>Dec. 31, 2022</t>
        </is>
      </c>
    </row>
    <row r="2">
      <c r="A2" s="3" t="inlineStr">
        <is>
          <t>Collaborative Arrangements and Non-collaborative Arrangement Transactions [Line Items]</t>
        </is>
      </c>
      <c r="B2" s="4" t="inlineStr">
        <is>
          <t xml:space="preserve"> </t>
        </is>
      </c>
      <c r="C2" s="4" t="inlineStr">
        <is>
          <t xml:space="preserve"> </t>
        </is>
      </c>
    </row>
    <row r="3">
      <c r="A3" s="4" t="inlineStr">
        <is>
          <t>Other current assets</t>
        </is>
      </c>
      <c r="B3" s="6" t="n">
        <v>9602</v>
      </c>
      <c r="C3" s="6" t="n">
        <v>15808</v>
      </c>
    </row>
    <row r="4">
      <c r="A4" s="4" t="inlineStr">
        <is>
          <t>Prepaid research and development expenses</t>
        </is>
      </c>
      <c r="B4" s="4" t="inlineStr">
        <is>
          <t xml:space="preserve"> </t>
        </is>
      </c>
      <c r="C4" s="4" t="inlineStr">
        <is>
          <t xml:space="preserve"> </t>
        </is>
      </c>
    </row>
    <row r="5">
      <c r="A5" s="3" t="inlineStr">
        <is>
          <t>Collaborative Arrangements and Non-collaborative Arrangement Transactions [Line Items]</t>
        </is>
      </c>
      <c r="B5" s="4" t="inlineStr">
        <is>
          <t xml:space="preserve"> </t>
        </is>
      </c>
      <c r="C5" s="4" t="inlineStr">
        <is>
          <t xml:space="preserve"> </t>
        </is>
      </c>
    </row>
    <row r="6">
      <c r="A6" s="4" t="inlineStr">
        <is>
          <t>Other current assets</t>
        </is>
      </c>
      <c r="B6" s="5" t="n">
        <v>3265</v>
      </c>
      <c r="C6" s="5" t="n">
        <v>7398</v>
      </c>
    </row>
    <row r="7">
      <c r="A7" s="4" t="inlineStr">
        <is>
          <t>Other prepaid expenses</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Other current assets</t>
        </is>
      </c>
      <c r="B9" s="5" t="n">
        <v>3804</v>
      </c>
      <c r="C9" s="5" t="n">
        <v>5987</v>
      </c>
    </row>
    <row r="10">
      <c r="A10" s="4" t="inlineStr">
        <is>
          <t>Non-trade receivables and other</t>
        </is>
      </c>
      <c r="B10" s="4" t="inlineStr">
        <is>
          <t xml:space="preserve"> </t>
        </is>
      </c>
      <c r="C10" s="4" t="inlineStr">
        <is>
          <t xml:space="preserve"> </t>
        </is>
      </c>
    </row>
    <row r="11">
      <c r="A11" s="3" t="inlineStr">
        <is>
          <t>Collaborative Arrangements and Non-collaborative Arrangement Transactions [Line Items]</t>
        </is>
      </c>
      <c r="B11" s="4" t="inlineStr">
        <is>
          <t xml:space="preserve"> </t>
        </is>
      </c>
      <c r="C11" s="4" t="inlineStr">
        <is>
          <t xml:space="preserve"> </t>
        </is>
      </c>
    </row>
    <row r="12">
      <c r="A12" s="4" t="inlineStr">
        <is>
          <t>Other current assets</t>
        </is>
      </c>
      <c r="B12" s="6" t="n">
        <v>2533</v>
      </c>
      <c r="C12" s="6" t="n">
        <v>24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Accrued Expens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Accrued compensation</t>
        </is>
      </c>
      <c r="B3" s="6" t="n">
        <v>10670</v>
      </c>
      <c r="C3" s="6" t="n">
        <v>9582</v>
      </c>
    </row>
    <row r="4">
      <c r="A4" s="4" t="inlineStr">
        <is>
          <t>Accrued clinical trial expenses</t>
        </is>
      </c>
      <c r="B4" s="5" t="n">
        <v>5517</v>
      </c>
      <c r="C4" s="5" t="n">
        <v>12262</v>
      </c>
    </row>
    <row r="5">
      <c r="A5" s="4" t="inlineStr">
        <is>
          <t>Liability to collaboration partners</t>
        </is>
      </c>
      <c r="B5" s="5" t="n">
        <v>4472</v>
      </c>
      <c r="C5" s="5" t="n">
        <v>3808</v>
      </c>
    </row>
    <row r="6">
      <c r="A6" s="4" t="inlineStr">
        <is>
          <t>Accrued contract termination costs</t>
        </is>
      </c>
      <c r="B6" s="5" t="n">
        <v>3084</v>
      </c>
      <c r="C6" s="5" t="n">
        <v>3902</v>
      </c>
    </row>
    <row r="7">
      <c r="A7" s="4" t="inlineStr">
        <is>
          <t>Other accrued expenses</t>
        </is>
      </c>
      <c r="B7" s="5" t="n">
        <v>5399</v>
      </c>
      <c r="C7" s="5" t="n">
        <v>7003</v>
      </c>
    </row>
    <row r="8">
      <c r="A8" s="4" t="inlineStr">
        <is>
          <t>Total accrued expenses</t>
        </is>
      </c>
      <c r="B8" s="6" t="n">
        <v>29142</v>
      </c>
      <c r="C8" s="6" t="n">
        <v>365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Schedule of Liability Related to Sale of Potential Future Royal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Liabilities related to the sales of future royalties, net – beginning balance</t>
        </is>
      </c>
      <c r="B4" s="4" t="inlineStr">
        <is>
          <t xml:space="preserve"> </t>
        </is>
      </c>
      <c r="C4" s="4" t="inlineStr">
        <is>
          <t xml:space="preserve"> </t>
        </is>
      </c>
      <c r="D4" s="6" t="n">
        <v>155378</v>
      </c>
      <c r="E4" s="4" t="inlineStr">
        <is>
          <t xml:space="preserve"> </t>
        </is>
      </c>
    </row>
    <row r="5">
      <c r="A5" s="4" t="inlineStr">
        <is>
          <t>Non-cash royalty revenue</t>
        </is>
      </c>
      <c r="B5" s="4" t="inlineStr">
        <is>
          <t xml:space="preserve"> </t>
        </is>
      </c>
      <c r="C5" s="4" t="inlineStr">
        <is>
          <t xml:space="preserve"> </t>
        </is>
      </c>
      <c r="D5" s="5" t="n">
        <v>-32693</v>
      </c>
      <c r="E5" s="6" t="n">
        <v>-33825</v>
      </c>
    </row>
    <row r="6">
      <c r="A6" s="4" t="inlineStr">
        <is>
          <t>Non-cash interest expense</t>
        </is>
      </c>
      <c r="B6" s="6" t="n">
        <v>6152</v>
      </c>
      <c r="C6" s="6" t="n">
        <v>7228</v>
      </c>
      <c r="D6" s="5" t="n">
        <v>12557</v>
      </c>
      <c r="E6" s="6" t="n">
        <v>14757</v>
      </c>
    </row>
    <row r="7">
      <c r="A7" s="4" t="inlineStr">
        <is>
          <t>Amortization of transaction costs</t>
        </is>
      </c>
      <c r="B7" s="4" t="inlineStr">
        <is>
          <t xml:space="preserve"> </t>
        </is>
      </c>
      <c r="C7" s="4" t="inlineStr">
        <is>
          <t xml:space="preserve"> </t>
        </is>
      </c>
      <c r="D7" s="5" t="n">
        <v>417</v>
      </c>
      <c r="E7" s="4" t="inlineStr">
        <is>
          <t xml:space="preserve"> </t>
        </is>
      </c>
    </row>
    <row r="8">
      <c r="A8" s="4" t="inlineStr">
        <is>
          <t>Liabilities related to the sales of future royalties, net – ending balance</t>
        </is>
      </c>
      <c r="B8" s="5" t="n">
        <v>135659</v>
      </c>
      <c r="C8" s="4" t="inlineStr">
        <is>
          <t xml:space="preserve"> </t>
        </is>
      </c>
      <c r="D8" s="5" t="n">
        <v>135659</v>
      </c>
      <c r="E8" s="4" t="inlineStr">
        <is>
          <t xml:space="preserve"> </t>
        </is>
      </c>
    </row>
    <row r="9">
      <c r="A9" s="4" t="inlineStr">
        <is>
          <t>2012 Purchase and Sale Agreement</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Liabilities related to the sales of future royalties, net – beginning balance</t>
        </is>
      </c>
      <c r="B11" s="4" t="inlineStr">
        <is>
          <t xml:space="preserve"> </t>
        </is>
      </c>
      <c r="C11" s="4" t="inlineStr">
        <is>
          <t xml:space="preserve"> </t>
        </is>
      </c>
      <c r="D11" s="5" t="n">
        <v>55167</v>
      </c>
      <c r="E11" s="4" t="inlineStr">
        <is>
          <t xml:space="preserve"> </t>
        </is>
      </c>
    </row>
    <row r="12">
      <c r="A12" s="4" t="inlineStr">
        <is>
          <t>Non-cash royalty revenue</t>
        </is>
      </c>
      <c r="B12" s="4" t="inlineStr">
        <is>
          <t xml:space="preserve"> </t>
        </is>
      </c>
      <c r="C12" s="4" t="inlineStr">
        <is>
          <t xml:space="preserve"> </t>
        </is>
      </c>
      <c r="D12" s="5" t="n">
        <v>-17496</v>
      </c>
      <c r="E12" s="4" t="inlineStr">
        <is>
          <t xml:space="preserve"> </t>
        </is>
      </c>
    </row>
    <row r="13">
      <c r="A13" s="4" t="inlineStr">
        <is>
          <t>Non-cash interest expense</t>
        </is>
      </c>
      <c r="B13" s="4" t="inlineStr">
        <is>
          <t xml:space="preserve"> </t>
        </is>
      </c>
      <c r="C13" s="4" t="inlineStr">
        <is>
          <t xml:space="preserve"> </t>
        </is>
      </c>
      <c r="D13" s="5" t="n">
        <v>2538</v>
      </c>
      <c r="E13" s="4" t="inlineStr">
        <is>
          <t xml:space="preserve"> </t>
        </is>
      </c>
    </row>
    <row r="14">
      <c r="A14" s="4" t="inlineStr">
        <is>
          <t>Amortization of transaction costs</t>
        </is>
      </c>
      <c r="B14" s="4" t="inlineStr">
        <is>
          <t xml:space="preserve"> </t>
        </is>
      </c>
      <c r="C14" s="4" t="inlineStr">
        <is>
          <t xml:space="preserve"> </t>
        </is>
      </c>
      <c r="D14" s="5" t="n">
        <v>0</v>
      </c>
      <c r="E14" s="4" t="inlineStr">
        <is>
          <t xml:space="preserve"> </t>
        </is>
      </c>
    </row>
    <row r="15">
      <c r="A15" s="4" t="inlineStr">
        <is>
          <t>Liabilities related to the sales of future royalties, net – ending balance</t>
        </is>
      </c>
      <c r="B15" s="5" t="n">
        <v>40209</v>
      </c>
      <c r="C15" s="4" t="inlineStr">
        <is>
          <t xml:space="preserve"> </t>
        </is>
      </c>
      <c r="D15" s="5" t="n">
        <v>40209</v>
      </c>
      <c r="E15" s="4" t="inlineStr">
        <is>
          <t xml:space="preserve"> </t>
        </is>
      </c>
    </row>
    <row r="16">
      <c r="A16" s="4" t="inlineStr">
        <is>
          <t>2020 Purchase and Sale Agreement</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Liabilities related to the sales of future royalties, net – beginning balance</t>
        </is>
      </c>
      <c r="B18" s="4" t="inlineStr">
        <is>
          <t xml:space="preserve"> </t>
        </is>
      </c>
      <c r="C18" s="4" t="inlineStr">
        <is>
          <t xml:space="preserve"> </t>
        </is>
      </c>
      <c r="D18" s="5" t="n">
        <v>100211</v>
      </c>
      <c r="E18" s="4" t="inlineStr">
        <is>
          <t xml:space="preserve"> </t>
        </is>
      </c>
    </row>
    <row r="19">
      <c r="A19" s="4" t="inlineStr">
        <is>
          <t>Non-cash royalty revenue</t>
        </is>
      </c>
      <c r="B19" s="4" t="inlineStr">
        <is>
          <t xml:space="preserve"> </t>
        </is>
      </c>
      <c r="C19" s="4" t="inlineStr">
        <is>
          <t xml:space="preserve"> </t>
        </is>
      </c>
      <c r="D19" s="5" t="n">
        <v>-15197</v>
      </c>
      <c r="E19" s="4" t="inlineStr">
        <is>
          <t xml:space="preserve"> </t>
        </is>
      </c>
    </row>
    <row r="20">
      <c r="A20" s="4" t="inlineStr">
        <is>
          <t>Non-cash interest expense</t>
        </is>
      </c>
      <c r="B20" s="4" t="inlineStr">
        <is>
          <t xml:space="preserve"> </t>
        </is>
      </c>
      <c r="C20" s="4" t="inlineStr">
        <is>
          <t xml:space="preserve"> </t>
        </is>
      </c>
      <c r="D20" s="5" t="n">
        <v>10019</v>
      </c>
      <c r="E20" s="4" t="inlineStr">
        <is>
          <t xml:space="preserve"> </t>
        </is>
      </c>
    </row>
    <row r="21">
      <c r="A21" s="4" t="inlineStr">
        <is>
          <t>Amortization of transaction costs</t>
        </is>
      </c>
      <c r="B21" s="4" t="inlineStr">
        <is>
          <t xml:space="preserve"> </t>
        </is>
      </c>
      <c r="C21" s="4" t="inlineStr">
        <is>
          <t xml:space="preserve"> </t>
        </is>
      </c>
      <c r="D21" s="5" t="n">
        <v>417</v>
      </c>
      <c r="E21" s="4" t="inlineStr">
        <is>
          <t xml:space="preserve"> </t>
        </is>
      </c>
    </row>
    <row r="22">
      <c r="A22" s="4" t="inlineStr">
        <is>
          <t>Liabilities related to the sales of future royalties, net – ending balance</t>
        </is>
      </c>
      <c r="B22" s="6" t="n">
        <v>95450</v>
      </c>
      <c r="C22" s="4" t="inlineStr">
        <is>
          <t xml:space="preserve"> </t>
        </is>
      </c>
      <c r="D22" s="6" t="n">
        <v>95450</v>
      </c>
      <c r="E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Schedule of Accumulated Other Comprehensive Income (Loss) (Details) - USD ($) $ in Thousands</t>
        </is>
      </c>
      <c r="B1" s="2" t="inlineStr">
        <is>
          <t>3 Months Ended</t>
        </is>
      </c>
    </row>
    <row r="2">
      <c r="B2" s="2" t="inlineStr">
        <is>
          <t>Jun. 30, 2023</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40865</v>
      </c>
      <c r="C4" s="6" t="n">
        <v>366638</v>
      </c>
    </row>
    <row r="5">
      <c r="A5" s="4" t="inlineStr">
        <is>
          <t>Ending balance</t>
        </is>
      </c>
      <c r="B5" s="5" t="n">
        <v>196958</v>
      </c>
      <c r="C5" s="5" t="n">
        <v>240865</v>
      </c>
    </row>
    <row r="6">
      <c r="A6" s="4" t="inlineStr">
        <is>
          <t>Accumulated Other Comprehensive Los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5681</v>
      </c>
      <c r="C8" s="5" t="n">
        <v>-6907</v>
      </c>
    </row>
    <row r="9">
      <c r="A9" s="4" t="inlineStr">
        <is>
          <t>Ending balance</t>
        </is>
      </c>
      <c r="B9" s="5" t="n">
        <v>-6450</v>
      </c>
      <c r="C9" s="5" t="n">
        <v>-5681</v>
      </c>
    </row>
    <row r="10">
      <c r="A10" s="4" t="inlineStr">
        <is>
          <t>Foreign currency translation</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4992</v>
      </c>
      <c r="C12" s="5" t="n">
        <v>-5131</v>
      </c>
    </row>
    <row r="13">
      <c r="A13" s="4" t="inlineStr">
        <is>
          <t>Adjustments</t>
        </is>
      </c>
      <c r="B13" s="5" t="n">
        <v>13</v>
      </c>
      <c r="C13" s="5" t="n">
        <v>139</v>
      </c>
    </row>
    <row r="14">
      <c r="A14" s="4" t="inlineStr">
        <is>
          <t>Reclassification adjustments to income</t>
        </is>
      </c>
      <c r="B14" s="5" t="n">
        <v>-1026</v>
      </c>
      <c r="C14" s="4" t="inlineStr">
        <is>
          <t xml:space="preserve"> </t>
        </is>
      </c>
    </row>
    <row r="15">
      <c r="A15" s="4" t="inlineStr">
        <is>
          <t>Ending balance</t>
        </is>
      </c>
      <c r="B15" s="5" t="n">
        <v>-6005</v>
      </c>
      <c r="C15" s="5" t="n">
        <v>-4992</v>
      </c>
    </row>
    <row r="16">
      <c r="A16" s="4" t="inlineStr">
        <is>
          <t>Available-for-sale securitie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689</v>
      </c>
      <c r="C18" s="5" t="n">
        <v>-1776</v>
      </c>
    </row>
    <row r="19">
      <c r="A19" s="4" t="inlineStr">
        <is>
          <t>Adjustments</t>
        </is>
      </c>
      <c r="B19" s="5" t="n">
        <v>244</v>
      </c>
      <c r="C19" s="5" t="n">
        <v>1087</v>
      </c>
    </row>
    <row r="20">
      <c r="A20" s="4" t="inlineStr">
        <is>
          <t>Ending balance</t>
        </is>
      </c>
      <c r="B20" s="6" t="n">
        <v>-445</v>
      </c>
      <c r="C20" s="6" t="n">
        <v>-6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ability for litigation</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License and Collaboration Agreements - Additional Information (Details) - USD ($)</t>
        </is>
      </c>
      <c r="E1" s="2" t="inlineStr">
        <is>
          <t>1 Months Ended</t>
        </is>
      </c>
      <c r="F1" s="2" t="inlineStr">
        <is>
          <t>3 Months Ended</t>
        </is>
      </c>
      <c r="H1" s="2" t="inlineStr">
        <is>
          <t>6 Months Ended</t>
        </is>
      </c>
    </row>
    <row r="2">
      <c r="B2" s="2" t="inlineStr">
        <is>
          <t>Feb. 12, 2021</t>
        </is>
      </c>
      <c r="C2" s="2" t="inlineStr">
        <is>
          <t>Apr. 03, 2018</t>
        </is>
      </c>
      <c r="D2" s="2" t="inlineStr">
        <is>
          <t>Jul. 23, 2017</t>
        </is>
      </c>
      <c r="E2" s="2" t="inlineStr">
        <is>
          <t>Apr. 30, 2018</t>
        </is>
      </c>
      <c r="F2" s="2" t="inlineStr">
        <is>
          <t>Jun. 30, 2023</t>
        </is>
      </c>
      <c r="G2" s="2" t="inlineStr">
        <is>
          <t>Jun. 30, 2022</t>
        </is>
      </c>
      <c r="H2" s="2" t="inlineStr">
        <is>
          <t>Jun. 30, 2023</t>
        </is>
      </c>
      <c r="I2" s="2" t="inlineStr">
        <is>
          <t>Jun. 30, 2022</t>
        </is>
      </c>
      <c r="J2" s="2" t="inlineStr">
        <is>
          <t>Mar. 31, 2022</t>
        </is>
      </c>
      <c r="K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row>
    <row r="5">
      <c r="A5" s="4" t="inlineStr">
        <is>
          <t>Revenue, excluding assessed tax</t>
        </is>
      </c>
      <c r="B5" s="4" t="inlineStr">
        <is>
          <t xml:space="preserve"> </t>
        </is>
      </c>
      <c r="C5" s="4" t="inlineStr">
        <is>
          <t xml:space="preserve"> </t>
        </is>
      </c>
      <c r="D5" s="4" t="inlineStr">
        <is>
          <t xml:space="preserve"> </t>
        </is>
      </c>
      <c r="E5" s="4" t="inlineStr">
        <is>
          <t xml:space="preserve"> </t>
        </is>
      </c>
      <c r="F5" s="6" t="n">
        <v>20499000</v>
      </c>
      <c r="G5" s="6" t="n">
        <v>21585000</v>
      </c>
      <c r="H5" s="6" t="n">
        <v>42093000</v>
      </c>
      <c r="I5" s="6" t="n">
        <v>46407000</v>
      </c>
      <c r="J5" s="4" t="inlineStr">
        <is>
          <t xml:space="preserve"> </t>
        </is>
      </c>
      <c r="K5" s="4" t="inlineStr">
        <is>
          <t xml:space="preserve"> </t>
        </is>
      </c>
    </row>
    <row r="6">
      <c r="A6" s="4" t="inlineStr">
        <is>
          <t>SFJ</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itted funding (up to)</t>
        </is>
      </c>
      <c r="B8" s="6" t="n">
        <v>1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ccess payments (up to)</t>
        </is>
      </c>
      <c r="B9" s="6" t="n">
        <v>637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ash royalty revenue related to the sales of future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 excluding assessed tax</t>
        </is>
      </c>
      <c r="B12" s="4" t="inlineStr">
        <is>
          <t xml:space="preserve"> </t>
        </is>
      </c>
      <c r="C12" s="4" t="inlineStr">
        <is>
          <t xml:space="preserve"> </t>
        </is>
      </c>
      <c r="D12" s="4" t="inlineStr">
        <is>
          <t xml:space="preserve"> </t>
        </is>
      </c>
      <c r="E12" s="4" t="inlineStr">
        <is>
          <t xml:space="preserve"> </t>
        </is>
      </c>
      <c r="F12" s="5" t="n">
        <v>15832000</v>
      </c>
      <c r="G12" s="5" t="n">
        <v>16264000</v>
      </c>
      <c r="H12" s="5" t="n">
        <v>32693000</v>
      </c>
      <c r="I12" s="5" t="n">
        <v>33825000</v>
      </c>
      <c r="J12" s="4" t="inlineStr">
        <is>
          <t xml:space="preserve"> </t>
        </is>
      </c>
      <c r="K12" s="4" t="inlineStr">
        <is>
          <t xml:space="preserve"> </t>
        </is>
      </c>
    </row>
    <row r="13">
      <c r="A13" s="4" t="inlineStr">
        <is>
          <t>Bristol Myers Squibb Company |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in shares)</t>
        </is>
      </c>
      <c r="B15" s="4" t="inlineStr">
        <is>
          <t xml:space="preserve"> </t>
        </is>
      </c>
      <c r="C15" s="4" t="inlineStr">
        <is>
          <t xml:space="preserve"> </t>
        </is>
      </c>
      <c r="D15" s="4" t="inlineStr">
        <is>
          <t xml:space="preserve"> </t>
        </is>
      </c>
      <c r="E15" s="5" t="n">
        <v>8284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consideration received</t>
        </is>
      </c>
      <c r="B16" s="4" t="inlineStr">
        <is>
          <t xml:space="preserve"> </t>
        </is>
      </c>
      <c r="C16" s="4" t="inlineStr">
        <is>
          <t xml:space="preserve"> </t>
        </is>
      </c>
      <c r="D16" s="4" t="inlineStr">
        <is>
          <t xml:space="preserve"> </t>
        </is>
      </c>
      <c r="E16" s="6" t="n">
        <v>85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ristol Myers Squibb Company | Nektar 214 | 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imbursement of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7600000</v>
      </c>
      <c r="H19" s="4" t="inlineStr">
        <is>
          <t xml:space="preserve"> </t>
        </is>
      </c>
      <c r="I19" s="6" t="n">
        <v>24900000</v>
      </c>
      <c r="J19" s="4" t="inlineStr">
        <is>
          <t xml:space="preserve"> </t>
        </is>
      </c>
      <c r="K19" s="4" t="inlineStr">
        <is>
          <t xml:space="preserve"> </t>
        </is>
      </c>
    </row>
    <row r="20">
      <c r="A20" s="4" t="inlineStr">
        <is>
          <t>Other Part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tential future additional payments for development milestones</t>
        </is>
      </c>
      <c r="B22" s="4" t="inlineStr">
        <is>
          <t xml:space="preserve"> </t>
        </is>
      </c>
      <c r="C22" s="4" t="inlineStr">
        <is>
          <t xml:space="preserve"> </t>
        </is>
      </c>
      <c r="D22" s="4" t="inlineStr">
        <is>
          <t xml:space="preserve"> </t>
        </is>
      </c>
      <c r="E22" s="4" t="inlineStr">
        <is>
          <t xml:space="preserve"> </t>
        </is>
      </c>
      <c r="F22" s="6" t="n">
        <v>40000000</v>
      </c>
      <c r="G22" s="4" t="inlineStr">
        <is>
          <t xml:space="preserve"> </t>
        </is>
      </c>
      <c r="H22" s="6" t="n">
        <v>40000000</v>
      </c>
      <c r="I22" s="4" t="inlineStr">
        <is>
          <t xml:space="preserve"> </t>
        </is>
      </c>
      <c r="J22" s="4" t="inlineStr">
        <is>
          <t xml:space="preserve"> </t>
        </is>
      </c>
      <c r="K22" s="4" t="inlineStr">
        <is>
          <t xml:space="preserve"> </t>
        </is>
      </c>
    </row>
    <row r="23">
      <c r="A23" s="4" t="inlineStr">
        <is>
          <t>Nektar-358 | Eli Lil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sharing in Phase 2 development costs</t>
        </is>
      </c>
      <c r="B25" s="4" t="inlineStr">
        <is>
          <t xml:space="preserve"> </t>
        </is>
      </c>
      <c r="C25" s="4" t="inlineStr">
        <is>
          <t xml:space="preserve"> </t>
        </is>
      </c>
      <c r="D25" s="9" t="n">
        <v>0.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ktar-358 | Maximum | Eli Lilly And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otential future additional development and regulatory milestones (up to)</t>
        </is>
      </c>
      <c r="B28" s="4" t="inlineStr">
        <is>
          <t xml:space="preserve"> </t>
        </is>
      </c>
      <c r="C28" s="4" t="inlineStr">
        <is>
          <t xml:space="preserve"> </t>
        </is>
      </c>
      <c r="D28" s="6" t="n">
        <v>2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ristol Myers Squibb Collaboration Agreement | Bristol Myers Squibb Company | Nektar 21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sharing production costs</t>
        </is>
      </c>
      <c r="B31" s="4" t="inlineStr">
        <is>
          <t xml:space="preserve"> </t>
        </is>
      </c>
      <c r="C31" s="9" t="n">
        <v>0.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ristol Myers Squibb Collaboration Agreement | Bristol Myers Squibb Company | Nektar 214 | Opdiv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sharing development costs</t>
        </is>
      </c>
      <c r="B34" s="4" t="inlineStr">
        <is>
          <t xml:space="preserve"> </t>
        </is>
      </c>
      <c r="C34" s="12" t="n">
        <v>0.6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ktar's | Nektar-35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ceived upfront and milestone payment</t>
        </is>
      </c>
      <c r="B37" s="4" t="inlineStr">
        <is>
          <t xml:space="preserve"> </t>
        </is>
      </c>
      <c r="C37" s="4" t="inlineStr">
        <is>
          <t xml:space="preserve"> </t>
        </is>
      </c>
      <c r="D37" s="6" t="n">
        <v>1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sharing in Phase 2 development costs</t>
        </is>
      </c>
      <c r="B38" s="4" t="inlineStr">
        <is>
          <t xml:space="preserve"> </t>
        </is>
      </c>
      <c r="C38" s="4" t="inlineStr">
        <is>
          <t xml:space="preserve"> </t>
        </is>
      </c>
      <c r="D38" s="9"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ktar's | Bristol Myers Squibb Collaboration Agreement | Nektar 21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sharing production costs</t>
        </is>
      </c>
      <c r="B41" s="4" t="inlineStr">
        <is>
          <t xml:space="preserve"> </t>
        </is>
      </c>
      <c r="C41" s="9" t="n">
        <v>0.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pfront and milestone payments received from license agreements</t>
        </is>
      </c>
      <c r="B42" s="4" t="inlineStr">
        <is>
          <t xml:space="preserve"> </t>
        </is>
      </c>
      <c r="C42" s="4" t="inlineStr">
        <is>
          <t xml:space="preserve"> </t>
        </is>
      </c>
      <c r="D42" s="4" t="inlineStr">
        <is>
          <t xml:space="preserve"> </t>
        </is>
      </c>
      <c r="E42" s="6" t="n">
        <v>10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ktar's | Bristol Myers Squibb Collaboration Agreement | Nektar 214 | Mileston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otential future additional payments for development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000000</v>
      </c>
    </row>
    <row r="46">
      <c r="A46" s="4" t="inlineStr">
        <is>
          <t>Nektar's | Bristol Myers Squibb Collaboration Agreement | Nektar 214 | Opdiv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sharing development costs</t>
        </is>
      </c>
      <c r="B48" s="4" t="inlineStr">
        <is>
          <t xml:space="preserve"> </t>
        </is>
      </c>
      <c r="C48" s="12" t="n">
        <v>0.3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Fair Value of Derivative Liabilities (Details) - Fair Value, Level 3 - Development Derivative Liability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Fair value at beginning of period</t>
        </is>
      </c>
      <c r="B4" s="6" t="n">
        <v>27726</v>
      </c>
    </row>
    <row r="5">
      <c r="A5" s="4" t="inlineStr">
        <is>
          <t>Non-cash research and development expense</t>
        </is>
      </c>
      <c r="B5" s="5" t="n">
        <v>4951</v>
      </c>
    </row>
    <row r="6">
      <c r="A6" s="4" t="inlineStr">
        <is>
          <t>Cash receipts from SFJ</t>
        </is>
      </c>
      <c r="B6" s="5" t="n">
        <v>750</v>
      </c>
    </row>
    <row r="7">
      <c r="A7" s="4" t="inlineStr">
        <is>
          <t>Change in the fair value of development derivative liability</t>
        </is>
      </c>
      <c r="B7" s="5" t="n">
        <v>-33427</v>
      </c>
    </row>
    <row r="8">
      <c r="A8" s="4" t="inlineStr">
        <is>
          <t>Fair value at end of period</t>
        </is>
      </c>
      <c r="B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Restructuring, Impairment and Costs of Terminated Program, and Impairment of Goodwill - Narrative (Details) - USD ($) $ in Thousands</t>
        </is>
      </c>
      <c r="B1" s="2" t="inlineStr">
        <is>
          <t>1 Months Ended</t>
        </is>
      </c>
      <c r="D1" s="2" t="inlineStr">
        <is>
          <t>3 Months Ended</t>
        </is>
      </c>
      <c r="H1" s="2" t="inlineStr">
        <is>
          <t>6 Months Ended</t>
        </is>
      </c>
      <c r="J1" s="2" t="inlineStr">
        <is>
          <t>12 Months Ended</t>
        </is>
      </c>
      <c r="K1" s="2" t="inlineStr">
        <is>
          <t>18 Months Ended</t>
        </is>
      </c>
    </row>
    <row r="2">
      <c r="B2" s="2" t="inlineStr">
        <is>
          <t>Jan. 31, 2023</t>
        </is>
      </c>
      <c r="C2" s="2" t="inlineStr">
        <is>
          <t>Apr. 30, 2022</t>
        </is>
      </c>
      <c r="D2" s="2" t="inlineStr">
        <is>
          <t>Jun. 30, 2023</t>
        </is>
      </c>
      <c r="E2" s="2" t="inlineStr">
        <is>
          <t>Mar. 31, 2023</t>
        </is>
      </c>
      <c r="F2" s="2" t="inlineStr">
        <is>
          <t>Dec. 31, 2022</t>
        </is>
      </c>
      <c r="G2" s="2" t="inlineStr">
        <is>
          <t>Jun. 30, 2022</t>
        </is>
      </c>
      <c r="H2" s="2" t="inlineStr">
        <is>
          <t>Jun. 30, 2023</t>
        </is>
      </c>
      <c r="I2" s="2" t="inlineStr">
        <is>
          <t>Jun. 30, 2022</t>
        </is>
      </c>
      <c r="J2" s="2" t="inlineStr">
        <is>
          <t>Dec. 31, 2022</t>
        </is>
      </c>
      <c r="K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expense for facilities</t>
        </is>
      </c>
      <c r="B4" s="4" t="inlineStr">
        <is>
          <t xml:space="preserve"> </t>
        </is>
      </c>
      <c r="C4" s="4" t="inlineStr">
        <is>
          <t xml:space="preserve"> </t>
        </is>
      </c>
      <c r="D4" s="6" t="n">
        <v>13255</v>
      </c>
      <c r="E4" s="6" t="n">
        <v>11500</v>
      </c>
      <c r="F4" s="4" t="inlineStr">
        <is>
          <t xml:space="preserve"> </t>
        </is>
      </c>
      <c r="G4" s="6" t="n">
        <v>52201</v>
      </c>
      <c r="H4" s="6" t="n">
        <v>24755</v>
      </c>
      <c r="I4" s="6" t="n">
        <v>52200</v>
      </c>
      <c r="J4" s="4" t="inlineStr">
        <is>
          <t xml:space="preserve"> </t>
        </is>
      </c>
      <c r="K4" s="4" t="inlineStr">
        <is>
          <t xml:space="preserve"> </t>
        </is>
      </c>
    </row>
    <row r="5">
      <c r="A5" s="4" t="inlineStr">
        <is>
          <t>Impairment of other property, plant and equipment</t>
        </is>
      </c>
      <c r="B5" s="4" t="inlineStr">
        <is>
          <t xml:space="preserve"> </t>
        </is>
      </c>
      <c r="C5" s="4" t="inlineStr">
        <is>
          <t xml:space="preserve"> </t>
        </is>
      </c>
      <c r="D5" s="4" t="inlineStr">
        <is>
          <t xml:space="preserve"> </t>
        </is>
      </c>
      <c r="E5" s="5" t="n">
        <v>1700</v>
      </c>
      <c r="F5" s="4" t="inlineStr">
        <is>
          <t xml:space="preserve"> </t>
        </is>
      </c>
      <c r="G5" s="5" t="n">
        <v>5120</v>
      </c>
      <c r="H5" s="5" t="n">
        <v>1700</v>
      </c>
      <c r="I5" s="4" t="inlineStr">
        <is>
          <t xml:space="preserve"> </t>
        </is>
      </c>
      <c r="J5" s="4" t="inlineStr">
        <is>
          <t xml:space="preserve"> </t>
        </is>
      </c>
      <c r="K5" s="4" t="inlineStr">
        <is>
          <t xml:space="preserve"> </t>
        </is>
      </c>
    </row>
    <row r="6">
      <c r="A6" s="4" t="inlineStr">
        <is>
          <t>Impairment of goodwill</t>
        </is>
      </c>
      <c r="B6" s="4" t="inlineStr">
        <is>
          <t xml:space="preserve"> </t>
        </is>
      </c>
      <c r="C6" s="4" t="inlineStr">
        <is>
          <t xml:space="preserve"> </t>
        </is>
      </c>
      <c r="D6" s="5" t="n">
        <v>0</v>
      </c>
      <c r="E6" s="6" t="n">
        <v>76500</v>
      </c>
      <c r="F6" s="4" t="inlineStr">
        <is>
          <t xml:space="preserve"> </t>
        </is>
      </c>
      <c r="G6" s="5" t="n">
        <v>0</v>
      </c>
      <c r="H6" s="5" t="n">
        <v>76501</v>
      </c>
      <c r="I6" s="5" t="n">
        <v>0</v>
      </c>
      <c r="J6" s="4" t="inlineStr">
        <is>
          <t xml:space="preserve"> </t>
        </is>
      </c>
      <c r="K6" s="4" t="inlineStr">
        <is>
          <t xml:space="preserve"> </t>
        </is>
      </c>
    </row>
    <row r="7">
      <c r="A7" s="4" t="inlineStr">
        <is>
          <t>Impairment of other property, plant and equipment</t>
        </is>
      </c>
      <c r="B7" s="4" t="inlineStr">
        <is>
          <t xml:space="preserve"> </t>
        </is>
      </c>
      <c r="C7" s="4" t="inlineStr">
        <is>
          <t xml:space="preserve"> </t>
        </is>
      </c>
      <c r="D7" s="5" t="n">
        <v>13300</v>
      </c>
      <c r="E7" s="4" t="inlineStr">
        <is>
          <t xml:space="preserve"> </t>
        </is>
      </c>
      <c r="F7" s="4" t="inlineStr">
        <is>
          <t xml:space="preserve"> </t>
        </is>
      </c>
      <c r="G7" s="5" t="n">
        <v>57321</v>
      </c>
      <c r="H7" s="5" t="n">
        <v>26455</v>
      </c>
      <c r="I7" s="5" t="n">
        <v>57321</v>
      </c>
      <c r="J7" s="4" t="inlineStr">
        <is>
          <t xml:space="preserve"> </t>
        </is>
      </c>
      <c r="K7" s="4" t="inlineStr">
        <is>
          <t xml:space="preserve"> </t>
        </is>
      </c>
    </row>
    <row r="8">
      <c r="A8" s="4" t="inlineStr">
        <is>
          <t>Nektar 214 | Research and Development Expense | Bristol Myers Squibb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imbursement of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7600</v>
      </c>
      <c r="H10" s="4" t="inlineStr">
        <is>
          <t xml:space="preserve"> </t>
        </is>
      </c>
      <c r="I10" s="5" t="n">
        <v>24900</v>
      </c>
      <c r="J10" s="4" t="inlineStr">
        <is>
          <t xml:space="preserve"> </t>
        </is>
      </c>
      <c r="K10" s="4" t="inlineStr">
        <is>
          <t xml:space="preserve"> </t>
        </is>
      </c>
    </row>
    <row r="11">
      <c r="A11" s="4" t="inlineStr">
        <is>
          <t>Third S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irment expense for facilities</t>
        </is>
      </c>
      <c r="B13" s="4" t="inlineStr">
        <is>
          <t xml:space="preserve"> </t>
        </is>
      </c>
      <c r="C13" s="4" t="inlineStr">
        <is>
          <t xml:space="preserve"> </t>
        </is>
      </c>
      <c r="D13" s="5" t="n">
        <v>6200</v>
      </c>
      <c r="E13" s="4" t="inlineStr">
        <is>
          <t xml:space="preserve"> </t>
        </is>
      </c>
      <c r="F13" s="6" t="n">
        <v>12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ssion Bay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mpairment expense for facilities</t>
        </is>
      </c>
      <c r="B16" s="4" t="inlineStr">
        <is>
          <t xml:space="preserve"> </t>
        </is>
      </c>
      <c r="C16" s="4" t="inlineStr">
        <is>
          <t xml:space="preserve"> </t>
        </is>
      </c>
      <c r="D16" s="5" t="n">
        <v>7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2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act termination and other restructuring costs</t>
        </is>
      </c>
      <c r="B19" s="4" t="inlineStr">
        <is>
          <t xml:space="preserve"> </t>
        </is>
      </c>
      <c r="C19" s="4" t="inlineStr">
        <is>
          <t xml:space="preserve"> </t>
        </is>
      </c>
      <c r="D19" s="5" t="n">
        <v>0</v>
      </c>
      <c r="E19" s="4" t="inlineStr">
        <is>
          <t xml:space="preserve"> </t>
        </is>
      </c>
      <c r="F19" s="4" t="inlineStr">
        <is>
          <t xml:space="preserve"> </t>
        </is>
      </c>
      <c r="G19" s="5" t="n">
        <v>566</v>
      </c>
      <c r="H19" s="5" t="n">
        <v>878</v>
      </c>
      <c r="I19" s="5" t="n">
        <v>2041</v>
      </c>
      <c r="J19" s="4" t="inlineStr">
        <is>
          <t xml:space="preserve"> </t>
        </is>
      </c>
      <c r="K19" s="6" t="n">
        <v>11800</v>
      </c>
    </row>
    <row r="20">
      <c r="A20" s="4" t="inlineStr">
        <is>
          <t>Impairment of other property, plant and equipment</t>
        </is>
      </c>
      <c r="B20" s="4" t="inlineStr">
        <is>
          <t xml:space="preserve"> </t>
        </is>
      </c>
      <c r="C20" s="4" t="inlineStr">
        <is>
          <t xml:space="preserve"> </t>
        </is>
      </c>
      <c r="D20" s="5" t="n">
        <v>13255</v>
      </c>
      <c r="E20" s="4" t="inlineStr">
        <is>
          <t xml:space="preserve"> </t>
        </is>
      </c>
      <c r="F20" s="4" t="inlineStr">
        <is>
          <t xml:space="preserve"> </t>
        </is>
      </c>
      <c r="G20" s="6" t="n">
        <v>57321</v>
      </c>
      <c r="H20" s="5" t="n">
        <v>13255</v>
      </c>
      <c r="I20" s="6" t="n">
        <v>57321</v>
      </c>
      <c r="J20" s="4" t="inlineStr">
        <is>
          <t xml:space="preserve"> </t>
        </is>
      </c>
      <c r="K20" s="4" t="inlineStr">
        <is>
          <t xml:space="preserve"> </t>
        </is>
      </c>
    </row>
    <row r="21">
      <c r="A21" s="4" t="inlineStr">
        <is>
          <t>2023 Restructuring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act termination and other restructuring cost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5" t="n">
        <v>34</v>
      </c>
      <c r="I23" s="4" t="inlineStr">
        <is>
          <t xml:space="preserve"> </t>
        </is>
      </c>
      <c r="J23" s="4" t="inlineStr">
        <is>
          <t xml:space="preserve"> </t>
        </is>
      </c>
      <c r="K23" s="4" t="inlineStr">
        <is>
          <t xml:space="preserve"> </t>
        </is>
      </c>
    </row>
    <row r="24">
      <c r="A24" s="4" t="inlineStr">
        <is>
          <t>Impairment of other property, plant and equipment</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6" t="n">
        <v>13200</v>
      </c>
      <c r="I24" s="4" t="inlineStr">
        <is>
          <t xml:space="preserve"> </t>
        </is>
      </c>
      <c r="J24" s="4" t="inlineStr">
        <is>
          <t xml:space="preserve"> </t>
        </is>
      </c>
      <c r="K24" s="4" t="inlineStr">
        <is>
          <t xml:space="preserve"> </t>
        </is>
      </c>
    </row>
    <row r="25">
      <c r="A25" s="4" t="inlineStr">
        <is>
          <t>Measurement Input, Market Participant Subtenant Borrowing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measurement input</t>
        </is>
      </c>
      <c r="B27" s="4" t="inlineStr">
        <is>
          <t xml:space="preserve"> </t>
        </is>
      </c>
      <c r="C27" s="4" t="inlineStr">
        <is>
          <t xml:space="preserve"> </t>
        </is>
      </c>
      <c r="D27" s="4" t="inlineStr">
        <is>
          <t xml:space="preserve"> </t>
        </is>
      </c>
      <c r="E27" s="12" t="n">
        <v>0.079</v>
      </c>
      <c r="F27" s="4" t="inlineStr">
        <is>
          <t xml:space="preserve"> </t>
        </is>
      </c>
      <c r="G27" s="12" t="n">
        <v>0.064</v>
      </c>
      <c r="H27" s="4" t="inlineStr">
        <is>
          <t xml:space="preserve"> </t>
        </is>
      </c>
      <c r="I27" s="4" t="inlineStr">
        <is>
          <t xml:space="preserve"> </t>
        </is>
      </c>
      <c r="J27" s="4" t="inlineStr">
        <is>
          <t xml:space="preserve"> </t>
        </is>
      </c>
      <c r="K27" s="4" t="inlineStr">
        <is>
          <t xml:space="preserve"> </t>
        </is>
      </c>
    </row>
    <row r="28">
      <c r="A28" s="4" t="inlineStr">
        <is>
          <t>Sublease income, measurement input</t>
        </is>
      </c>
      <c r="B28" s="4" t="inlineStr">
        <is>
          <t xml:space="preserve"> </t>
        </is>
      </c>
      <c r="C28" s="4" t="inlineStr">
        <is>
          <t xml:space="preserve"> </t>
        </is>
      </c>
      <c r="D28" s="12" t="n">
        <v>0.08500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mployee Seve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ucturing, impairment, and costs of terminated program</t>
        </is>
      </c>
      <c r="B31" s="4" t="inlineStr">
        <is>
          <t xml:space="preserve"> </t>
        </is>
      </c>
      <c r="C31" s="4" t="inlineStr">
        <is>
          <t xml:space="preserve"> </t>
        </is>
      </c>
      <c r="D31" s="6" t="n">
        <v>1943</v>
      </c>
      <c r="E31" s="6" t="n">
        <v>5483</v>
      </c>
      <c r="F31" s="4" t="inlineStr">
        <is>
          <t xml:space="preserve"> </t>
        </is>
      </c>
      <c r="G31" s="4" t="inlineStr">
        <is>
          <t xml:space="preserve"> </t>
        </is>
      </c>
      <c r="H31" s="4" t="inlineStr">
        <is>
          <t xml:space="preserve"> </t>
        </is>
      </c>
      <c r="I31" s="4" t="inlineStr">
        <is>
          <t xml:space="preserve"> </t>
        </is>
      </c>
      <c r="J31" s="6" t="n">
        <v>30900</v>
      </c>
      <c r="K31" s="4" t="inlineStr">
        <is>
          <t xml:space="preserve"> </t>
        </is>
      </c>
    </row>
    <row r="32">
      <c r="A32" s="4" t="inlineStr">
        <is>
          <t>Payments during the period</t>
        </is>
      </c>
      <c r="B32" s="6" t="n">
        <v>3300</v>
      </c>
      <c r="C32" s="4" t="inlineStr">
        <is>
          <t xml:space="preserve"> </t>
        </is>
      </c>
      <c r="D32" s="5" t="n">
        <v>6624</v>
      </c>
      <c r="E32" s="5" t="n">
        <v>32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mployee Severance | 2022 Restructuring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orkforce termination, percentage</t>
        </is>
      </c>
      <c r="B35" s="4" t="inlineStr">
        <is>
          <t xml:space="preserve"> </t>
        </is>
      </c>
      <c r="C35" s="9" t="n">
        <v>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ucturing, impairment, and costs of terminated program</t>
        </is>
      </c>
      <c r="B36" s="4" t="inlineStr">
        <is>
          <t xml:space="preserve"> </t>
        </is>
      </c>
      <c r="C36" s="4" t="inlineStr">
        <is>
          <t xml:space="preserve"> </t>
        </is>
      </c>
      <c r="D36" s="5" t="n">
        <v>0</v>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during the period</t>
        </is>
      </c>
      <c r="B37" s="4" t="inlineStr">
        <is>
          <t xml:space="preserve"> </t>
        </is>
      </c>
      <c r="C37" s="4" t="inlineStr">
        <is>
          <t xml:space="preserve"> </t>
        </is>
      </c>
      <c r="D37" s="5" t="n">
        <v>0</v>
      </c>
      <c r="E37" s="5" t="n">
        <v>32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mployee Severance | 2023 Restructuring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orkforce termination,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6</v>
      </c>
      <c r="I40" s="4" t="inlineStr">
        <is>
          <t xml:space="preserve"> </t>
        </is>
      </c>
      <c r="J40" s="4" t="inlineStr">
        <is>
          <t xml:space="preserve"> </t>
        </is>
      </c>
      <c r="K40" s="4" t="inlineStr">
        <is>
          <t xml:space="preserve"> </t>
        </is>
      </c>
    </row>
    <row r="41">
      <c r="A41" s="4" t="inlineStr">
        <is>
          <t>Restructuring, impairment, and costs of terminated program</t>
        </is>
      </c>
      <c r="B41" s="4" t="inlineStr">
        <is>
          <t xml:space="preserve"> </t>
        </is>
      </c>
      <c r="C41" s="4" t="inlineStr">
        <is>
          <t xml:space="preserve"> </t>
        </is>
      </c>
      <c r="D41" s="5" t="n">
        <v>1943</v>
      </c>
      <c r="E41" s="5" t="n">
        <v>548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during the period</t>
        </is>
      </c>
      <c r="B42" s="4" t="inlineStr">
        <is>
          <t xml:space="preserve"> </t>
        </is>
      </c>
      <c r="C42" s="4" t="inlineStr">
        <is>
          <t xml:space="preserve"> </t>
        </is>
      </c>
      <c r="D42" s="6" t="n">
        <v>6624</v>
      </c>
      <c r="E42" s="6"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4">
    <mergeCell ref="A1:A2"/>
    <mergeCell ref="B1:C1"/>
    <mergeCell ref="D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0499</v>
      </c>
      <c r="C4" s="6" t="n">
        <v>21585</v>
      </c>
      <c r="D4" s="6" t="n">
        <v>42093</v>
      </c>
      <c r="E4" s="6" t="n">
        <v>4640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6994</v>
      </c>
      <c r="C6" s="5" t="n">
        <v>5115</v>
      </c>
      <c r="D6" s="5" t="n">
        <v>14054</v>
      </c>
      <c r="E6" s="5" t="n">
        <v>10430</v>
      </c>
    </row>
    <row r="7">
      <c r="A7" s="4" t="inlineStr">
        <is>
          <t>Research and development</t>
        </is>
      </c>
      <c r="B7" s="5" t="n">
        <v>29681</v>
      </c>
      <c r="C7" s="5" t="n">
        <v>42740</v>
      </c>
      <c r="D7" s="5" t="n">
        <v>60150</v>
      </c>
      <c r="E7" s="5" t="n">
        <v>149993</v>
      </c>
    </row>
    <row r="8">
      <c r="A8" s="4" t="inlineStr">
        <is>
          <t>General and administrative</t>
        </is>
      </c>
      <c r="B8" s="5" t="n">
        <v>17869</v>
      </c>
      <c r="C8" s="5" t="n">
        <v>20521</v>
      </c>
      <c r="D8" s="5" t="n">
        <v>38950</v>
      </c>
      <c r="E8" s="5" t="n">
        <v>47860</v>
      </c>
    </row>
    <row r="9">
      <c r="A9" s="4" t="inlineStr">
        <is>
          <t>Restructuring, impairment and costs of terminated program</t>
        </is>
      </c>
      <c r="B9" s="5" t="n">
        <v>16554</v>
      </c>
      <c r="C9" s="5" t="n">
        <v>106045</v>
      </c>
      <c r="D9" s="5" t="n">
        <v>37747</v>
      </c>
      <c r="E9" s="5" t="n">
        <v>107520</v>
      </c>
    </row>
    <row r="10">
      <c r="A10" s="4" t="inlineStr">
        <is>
          <t>Impairment of goodwill</t>
        </is>
      </c>
      <c r="B10" s="5" t="n">
        <v>0</v>
      </c>
      <c r="C10" s="5" t="n">
        <v>0</v>
      </c>
      <c r="D10" s="5" t="n">
        <v>76501</v>
      </c>
      <c r="E10" s="5" t="n">
        <v>0</v>
      </c>
    </row>
    <row r="11">
      <c r="A11" s="4" t="inlineStr">
        <is>
          <t>Total operating costs and expenses</t>
        </is>
      </c>
      <c r="B11" s="5" t="n">
        <v>71098</v>
      </c>
      <c r="C11" s="5" t="n">
        <v>174421</v>
      </c>
      <c r="D11" s="5" t="n">
        <v>227402</v>
      </c>
      <c r="E11" s="5" t="n">
        <v>315803</v>
      </c>
    </row>
    <row r="12">
      <c r="A12" s="4" t="inlineStr">
        <is>
          <t>Loss from operations</t>
        </is>
      </c>
      <c r="B12" s="5" t="n">
        <v>-50599</v>
      </c>
      <c r="C12" s="5" t="n">
        <v>-152836</v>
      </c>
      <c r="D12" s="5" t="n">
        <v>-185309</v>
      </c>
      <c r="E12" s="5" t="n">
        <v>-269396</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development derivative liability</t>
        </is>
      </c>
      <c r="B14" s="5" t="n">
        <v>0</v>
      </c>
      <c r="C14" s="5" t="n">
        <v>0</v>
      </c>
      <c r="D14" s="5" t="n">
        <v>0</v>
      </c>
      <c r="E14" s="5" t="n">
        <v>33427</v>
      </c>
    </row>
    <row r="15">
      <c r="A15" s="4" t="inlineStr">
        <is>
          <t>Non-cash interest expense on liabilities related to the sales of future royalties</t>
        </is>
      </c>
      <c r="B15" s="5" t="n">
        <v>-6152</v>
      </c>
      <c r="C15" s="5" t="n">
        <v>-7228</v>
      </c>
      <c r="D15" s="5" t="n">
        <v>-12557</v>
      </c>
      <c r="E15" s="5" t="n">
        <v>-14757</v>
      </c>
    </row>
    <row r="16">
      <c r="A16" s="4" t="inlineStr">
        <is>
          <t>Interest income and other income (expense), net</t>
        </is>
      </c>
      <c r="B16" s="5" t="n">
        <v>5582</v>
      </c>
      <c r="C16" s="5" t="n">
        <v>1096</v>
      </c>
      <c r="D16" s="5" t="n">
        <v>9616</v>
      </c>
      <c r="E16" s="5" t="n">
        <v>1491</v>
      </c>
    </row>
    <row r="17">
      <c r="A17" s="4" t="inlineStr">
        <is>
          <t>Total non-operating income (expense), net</t>
        </is>
      </c>
      <c r="B17" s="5" t="n">
        <v>-570</v>
      </c>
      <c r="C17" s="5" t="n">
        <v>-6132</v>
      </c>
      <c r="D17" s="5" t="n">
        <v>-2941</v>
      </c>
      <c r="E17" s="5" t="n">
        <v>20161</v>
      </c>
    </row>
    <row r="18">
      <c r="A18" s="4" t="inlineStr">
        <is>
          <t>Loss before provision for income taxes</t>
        </is>
      </c>
      <c r="B18" s="5" t="n">
        <v>-51169</v>
      </c>
      <c r="C18" s="5" t="n">
        <v>-158968</v>
      </c>
      <c r="D18" s="5" t="n">
        <v>-188250</v>
      </c>
      <c r="E18" s="5" t="n">
        <v>-249235</v>
      </c>
    </row>
    <row r="19">
      <c r="A19" s="4" t="inlineStr">
        <is>
          <t>Provision (benefit) for income taxes</t>
        </is>
      </c>
      <c r="B19" s="5" t="n">
        <v>-47</v>
      </c>
      <c r="C19" s="5" t="n">
        <v>100</v>
      </c>
      <c r="D19" s="5" t="n">
        <v>-110</v>
      </c>
      <c r="E19" s="5" t="n">
        <v>226</v>
      </c>
    </row>
    <row r="20">
      <c r="A20" s="4" t="inlineStr">
        <is>
          <t>Net loss</t>
        </is>
      </c>
      <c r="B20" s="6" t="n">
        <v>-51122</v>
      </c>
      <c r="C20" s="6" t="n">
        <v>-159068</v>
      </c>
      <c r="D20" s="6" t="n">
        <v>-188140</v>
      </c>
      <c r="E20" s="6" t="n">
        <v>-249461</v>
      </c>
    </row>
    <row r="21">
      <c r="A21" s="4" t="inlineStr">
        <is>
          <t>Basic net loss per share (in dollars per share)</t>
        </is>
      </c>
      <c r="B21" s="8" t="n">
        <v>-0.27</v>
      </c>
      <c r="C21" s="8" t="n">
        <v>-0.85</v>
      </c>
      <c r="D21" s="8" t="n">
        <v>-0.99</v>
      </c>
      <c r="E21" s="8" t="n">
        <v>-1.34</v>
      </c>
    </row>
    <row r="22">
      <c r="A22" s="4" t="inlineStr">
        <is>
          <t>Diluted net loss per share (in dollars per share)</t>
        </is>
      </c>
      <c r="B22" s="8" t="n">
        <v>-0.27</v>
      </c>
      <c r="C22" s="8" t="n">
        <v>-0.85</v>
      </c>
      <c r="D22" s="8" t="n">
        <v>-0.99</v>
      </c>
      <c r="E22" s="8" t="n">
        <v>-1.34</v>
      </c>
    </row>
    <row r="23">
      <c r="A23" s="4" t="inlineStr">
        <is>
          <t>Weighted average shares outstanding used in computing basic net loss per share (in shares)</t>
        </is>
      </c>
      <c r="B23" s="5" t="n">
        <v>189656</v>
      </c>
      <c r="C23" s="5" t="n">
        <v>186800</v>
      </c>
      <c r="D23" s="5" t="n">
        <v>189268</v>
      </c>
      <c r="E23" s="5" t="n">
        <v>186323</v>
      </c>
    </row>
    <row r="24">
      <c r="A24" s="4" t="inlineStr">
        <is>
          <t>Weighted average shares outstanding used in computing diluted net loss per share (in shares)</t>
        </is>
      </c>
      <c r="B24" s="5" t="n">
        <v>189656</v>
      </c>
      <c r="C24" s="5" t="n">
        <v>186800</v>
      </c>
      <c r="D24" s="5" t="n">
        <v>189268</v>
      </c>
      <c r="E24" s="5" t="n">
        <v>186323</v>
      </c>
    </row>
    <row r="25">
      <c r="A25" s="4" t="inlineStr">
        <is>
          <t>Product sal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4658</v>
      </c>
      <c r="C27" s="6" t="n">
        <v>5312</v>
      </c>
      <c r="D27" s="6" t="n">
        <v>9376</v>
      </c>
      <c r="E27" s="6" t="n">
        <v>11000</v>
      </c>
    </row>
    <row r="28">
      <c r="A28" s="4" t="inlineStr">
        <is>
          <t>Non-cash royalty revenue related to the sales of future royalti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5832</v>
      </c>
      <c r="C30" s="5" t="n">
        <v>16264</v>
      </c>
      <c r="D30" s="5" t="n">
        <v>32693</v>
      </c>
      <c r="E30" s="5" t="n">
        <v>33825</v>
      </c>
    </row>
    <row r="31">
      <c r="A31" s="4" t="inlineStr">
        <is>
          <t>License, collaboration and 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9</v>
      </c>
      <c r="C33" s="6" t="n">
        <v>9</v>
      </c>
      <c r="D33" s="6" t="n">
        <v>24</v>
      </c>
      <c r="E33" s="6" t="n">
        <v>1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Impairment and Costs of Terminated Program, and Impairment of Goodwill - Summary of Restructuring Costs (Details) - USD ($) $ in Thousands</t>
        </is>
      </c>
      <c r="B1" s="2" t="inlineStr">
        <is>
          <t>3 Months Ended</t>
        </is>
      </c>
      <c r="D1" s="2" t="inlineStr">
        <is>
          <t>6 Months Ended</t>
        </is>
      </c>
      <c r="F1" s="2" t="inlineStr">
        <is>
          <t>18 Months Ended</t>
        </is>
      </c>
    </row>
    <row r="2">
      <c r="B2" s="2" t="inlineStr">
        <is>
          <t>Jun. 30, 2023</t>
        </is>
      </c>
      <c r="C2" s="2" t="inlineStr">
        <is>
          <t>Jun. 30, 2022</t>
        </is>
      </c>
      <c r="D2" s="2" t="inlineStr">
        <is>
          <t>Jun. 30, 2023</t>
        </is>
      </c>
      <c r="E2" s="2" t="inlineStr">
        <is>
          <t>Jun. 30, 2022</t>
        </is>
      </c>
      <c r="F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other property, plant and equipment</t>
        </is>
      </c>
      <c r="B4" s="6" t="n">
        <v>13300</v>
      </c>
      <c r="C4" s="6" t="n">
        <v>57321</v>
      </c>
      <c r="D4" s="6" t="n">
        <v>26455</v>
      </c>
      <c r="E4" s="6" t="n">
        <v>57321</v>
      </c>
      <c r="F4" s="4" t="inlineStr">
        <is>
          <t xml:space="preserve"> </t>
        </is>
      </c>
    </row>
    <row r="5">
      <c r="A5" s="4" t="inlineStr">
        <is>
          <t>Restructuring, impairment and costs of terminated program</t>
        </is>
      </c>
      <c r="B5" s="5" t="n">
        <v>16554</v>
      </c>
      <c r="C5" s="5" t="n">
        <v>106045</v>
      </c>
      <c r="D5" s="5" t="n">
        <v>37747</v>
      </c>
      <c r="E5" s="5" t="n">
        <v>107520</v>
      </c>
      <c r="F5" s="4" t="inlineStr">
        <is>
          <t xml:space="preserve"> </t>
        </is>
      </c>
    </row>
    <row r="6">
      <c r="A6" s="4" t="inlineStr">
        <is>
          <t>2022 Restructuring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inical trial expense, other third-party and employee costs for the wind down of the bempegaldesleukin program</t>
        </is>
      </c>
      <c r="B8" s="5" t="n">
        <v>1356</v>
      </c>
      <c r="C8" s="5" t="n">
        <v>20408</v>
      </c>
      <c r="D8" s="5" t="n">
        <v>2954</v>
      </c>
      <c r="E8" s="5" t="n">
        <v>20408</v>
      </c>
      <c r="F8" s="4" t="inlineStr">
        <is>
          <t xml:space="preserve"> </t>
        </is>
      </c>
    </row>
    <row r="9">
      <c r="A9" s="4" t="inlineStr">
        <is>
          <t>Severance and benefit expense</t>
        </is>
      </c>
      <c r="B9" s="5" t="n">
        <v>0</v>
      </c>
      <c r="C9" s="5" t="n">
        <v>27750</v>
      </c>
      <c r="D9" s="5" t="n">
        <v>0</v>
      </c>
      <c r="E9" s="5" t="n">
        <v>27750</v>
      </c>
      <c r="F9" s="4" t="inlineStr">
        <is>
          <t xml:space="preserve"> </t>
        </is>
      </c>
    </row>
    <row r="10">
      <c r="A10" s="4" t="inlineStr">
        <is>
          <t>Impairment of other property, plant and equipment</t>
        </is>
      </c>
      <c r="B10" s="5" t="n">
        <v>13255</v>
      </c>
      <c r="C10" s="5" t="n">
        <v>57321</v>
      </c>
      <c r="D10" s="5" t="n">
        <v>13255</v>
      </c>
      <c r="E10" s="5" t="n">
        <v>57321</v>
      </c>
      <c r="F10" s="4" t="inlineStr">
        <is>
          <t xml:space="preserve"> </t>
        </is>
      </c>
    </row>
    <row r="11">
      <c r="A11" s="4" t="inlineStr">
        <is>
          <t>Contract termination and other restructuring costs</t>
        </is>
      </c>
      <c r="B11" s="5" t="n">
        <v>0</v>
      </c>
      <c r="C11" s="5" t="n">
        <v>566</v>
      </c>
      <c r="D11" s="5" t="n">
        <v>878</v>
      </c>
      <c r="E11" s="5" t="n">
        <v>2041</v>
      </c>
      <c r="F11" s="6" t="n">
        <v>11800</v>
      </c>
    </row>
    <row r="12">
      <c r="A12" s="4" t="inlineStr">
        <is>
          <t>Restructuring, impairment and costs of terminated program</t>
        </is>
      </c>
      <c r="B12" s="5" t="n">
        <v>14611</v>
      </c>
      <c r="C12" s="6" t="n">
        <v>106045</v>
      </c>
      <c r="D12" s="5" t="n">
        <v>17087</v>
      </c>
      <c r="E12" s="6" t="n">
        <v>107520</v>
      </c>
      <c r="F12" s="4" t="inlineStr">
        <is>
          <t xml:space="preserve"> </t>
        </is>
      </c>
    </row>
    <row r="13">
      <c r="A13" s="4" t="inlineStr">
        <is>
          <t>2023 Restructuring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verance and benefit expense</t>
        </is>
      </c>
      <c r="B15" s="5" t="n">
        <v>1943</v>
      </c>
      <c r="C15" s="4" t="inlineStr">
        <is>
          <t xml:space="preserve"> </t>
        </is>
      </c>
      <c r="D15" s="5" t="n">
        <v>7426</v>
      </c>
      <c r="E15" s="4" t="inlineStr">
        <is>
          <t xml:space="preserve"> </t>
        </is>
      </c>
      <c r="F15" s="4" t="inlineStr">
        <is>
          <t xml:space="preserve"> </t>
        </is>
      </c>
    </row>
    <row r="16">
      <c r="A16" s="4" t="inlineStr">
        <is>
          <t>Impairment of other property, plant and equipment</t>
        </is>
      </c>
      <c r="B16" s="5" t="n">
        <v>0</v>
      </c>
      <c r="C16" s="4" t="inlineStr">
        <is>
          <t xml:space="preserve"> </t>
        </is>
      </c>
      <c r="D16" s="5" t="n">
        <v>13200</v>
      </c>
      <c r="E16" s="4" t="inlineStr">
        <is>
          <t xml:space="preserve"> </t>
        </is>
      </c>
      <c r="F16" s="4" t="inlineStr">
        <is>
          <t xml:space="preserve"> </t>
        </is>
      </c>
    </row>
    <row r="17">
      <c r="A17" s="4" t="inlineStr">
        <is>
          <t>Contract termination and other restructuring costs</t>
        </is>
      </c>
      <c r="B17" s="5" t="n">
        <v>0</v>
      </c>
      <c r="C17" s="4" t="inlineStr">
        <is>
          <t xml:space="preserve"> </t>
        </is>
      </c>
      <c r="D17" s="5" t="n">
        <v>34</v>
      </c>
      <c r="E17" s="4" t="inlineStr">
        <is>
          <t xml:space="preserve"> </t>
        </is>
      </c>
      <c r="F17" s="4" t="inlineStr">
        <is>
          <t xml:space="preserve"> </t>
        </is>
      </c>
    </row>
    <row r="18">
      <c r="A18" s="4" t="inlineStr">
        <is>
          <t>Restructuring, impairment and costs of terminated program</t>
        </is>
      </c>
      <c r="B18" s="6" t="n">
        <v>1943</v>
      </c>
      <c r="C18" s="4" t="inlineStr">
        <is>
          <t xml:space="preserve"> </t>
        </is>
      </c>
      <c r="D18" s="6" t="n">
        <v>2066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structuring, Impairment and Costs of Terminated Program, and Impairment of Goodwill - Restructuring Reserve Rollforward (Details) - Employee Severance - USD ($) $ in Thousands</t>
        </is>
      </c>
      <c r="B1" s="2" t="inlineStr">
        <is>
          <t>1 Months Ended</t>
        </is>
      </c>
      <c r="C1" s="2" t="inlineStr">
        <is>
          <t>3 Months Ended</t>
        </is>
      </c>
      <c r="E1" s="2" t="inlineStr">
        <is>
          <t>12 Months Ended</t>
        </is>
      </c>
    </row>
    <row r="2">
      <c r="B2" s="2" t="inlineStr">
        <is>
          <t>Jan. 31, 2023</t>
        </is>
      </c>
      <c r="C2" s="2" t="inlineStr">
        <is>
          <t>Jun. 30, 2023</t>
        </is>
      </c>
      <c r="D2" s="2" t="inlineStr">
        <is>
          <t>Mar. 31,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6" t="n">
        <v>3299</v>
      </c>
      <c r="C4" s="6" t="n">
        <v>5483</v>
      </c>
      <c r="D4" s="6" t="n">
        <v>3299</v>
      </c>
      <c r="E4" s="4" t="inlineStr">
        <is>
          <t xml:space="preserve"> </t>
        </is>
      </c>
    </row>
    <row r="5">
      <c r="A5" s="4" t="inlineStr">
        <is>
          <t>Expense recognized during the period</t>
        </is>
      </c>
      <c r="B5" s="4" t="inlineStr">
        <is>
          <t xml:space="preserve"> </t>
        </is>
      </c>
      <c r="C5" s="5" t="n">
        <v>1943</v>
      </c>
      <c r="D5" s="5" t="n">
        <v>5483</v>
      </c>
      <c r="E5" s="6" t="n">
        <v>30900</v>
      </c>
    </row>
    <row r="6">
      <c r="A6" s="4" t="inlineStr">
        <is>
          <t>Payments during the period</t>
        </is>
      </c>
      <c r="B6" s="5" t="n">
        <v>-3300</v>
      </c>
      <c r="C6" s="5" t="n">
        <v>-6624</v>
      </c>
      <c r="D6" s="5" t="n">
        <v>-3299</v>
      </c>
      <c r="E6" s="4" t="inlineStr">
        <is>
          <t xml:space="preserve"> </t>
        </is>
      </c>
    </row>
    <row r="7">
      <c r="A7" s="4" t="inlineStr">
        <is>
          <t>Restructuring reserve, ending balance</t>
        </is>
      </c>
      <c r="B7" s="4" t="inlineStr">
        <is>
          <t xml:space="preserve"> </t>
        </is>
      </c>
      <c r="C7" s="5" t="n">
        <v>802</v>
      </c>
      <c r="D7" s="5" t="n">
        <v>5483</v>
      </c>
      <c r="E7" s="5" t="n">
        <v>3299</v>
      </c>
    </row>
    <row r="8">
      <c r="A8" s="4" t="inlineStr">
        <is>
          <t>2023 Restructuring Plan</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5" t="n">
        <v>0</v>
      </c>
      <c r="C10" s="5" t="n">
        <v>5483</v>
      </c>
      <c r="D10" s="5" t="n">
        <v>0</v>
      </c>
      <c r="E10" s="4" t="inlineStr">
        <is>
          <t xml:space="preserve"> </t>
        </is>
      </c>
    </row>
    <row r="11">
      <c r="A11" s="4" t="inlineStr">
        <is>
          <t>Expense recognized during the period</t>
        </is>
      </c>
      <c r="B11" s="4" t="inlineStr">
        <is>
          <t xml:space="preserve"> </t>
        </is>
      </c>
      <c r="C11" s="5" t="n">
        <v>1943</v>
      </c>
      <c r="D11" s="5" t="n">
        <v>5483</v>
      </c>
      <c r="E11" s="4" t="inlineStr">
        <is>
          <t xml:space="preserve"> </t>
        </is>
      </c>
    </row>
    <row r="12">
      <c r="A12" s="4" t="inlineStr">
        <is>
          <t>Payments during the period</t>
        </is>
      </c>
      <c r="B12" s="4" t="inlineStr">
        <is>
          <t xml:space="preserve"> </t>
        </is>
      </c>
      <c r="C12" s="5" t="n">
        <v>-6624</v>
      </c>
      <c r="D12" s="5" t="n">
        <v>0</v>
      </c>
      <c r="E12" s="4" t="inlineStr">
        <is>
          <t xml:space="preserve"> </t>
        </is>
      </c>
    </row>
    <row r="13">
      <c r="A13" s="4" t="inlineStr">
        <is>
          <t>Restructuring reserve, ending balance</t>
        </is>
      </c>
      <c r="B13" s="4" t="inlineStr">
        <is>
          <t xml:space="preserve"> </t>
        </is>
      </c>
      <c r="C13" s="5" t="n">
        <v>802</v>
      </c>
      <c r="D13" s="5" t="n">
        <v>5483</v>
      </c>
      <c r="E13" s="5" t="n">
        <v>0</v>
      </c>
    </row>
    <row r="14">
      <c r="A14" s="4" t="inlineStr">
        <is>
          <t>2022 Restructuring Plan</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6" t="n">
        <v>3299</v>
      </c>
      <c r="C16" s="5" t="n">
        <v>0</v>
      </c>
      <c r="D16" s="5" t="n">
        <v>3299</v>
      </c>
      <c r="E16" s="4" t="inlineStr">
        <is>
          <t xml:space="preserve"> </t>
        </is>
      </c>
    </row>
    <row r="17">
      <c r="A17" s="4" t="inlineStr">
        <is>
          <t>Expense recognized during the period</t>
        </is>
      </c>
      <c r="B17" s="4" t="inlineStr">
        <is>
          <t xml:space="preserve"> </t>
        </is>
      </c>
      <c r="C17" s="5" t="n">
        <v>0</v>
      </c>
      <c r="D17" s="5" t="n">
        <v>0</v>
      </c>
      <c r="E17" s="4" t="inlineStr">
        <is>
          <t xml:space="preserve"> </t>
        </is>
      </c>
    </row>
    <row r="18">
      <c r="A18" s="4" t="inlineStr">
        <is>
          <t>Payments during the period</t>
        </is>
      </c>
      <c r="B18" s="4" t="inlineStr">
        <is>
          <t xml:space="preserve"> </t>
        </is>
      </c>
      <c r="C18" s="5" t="n">
        <v>0</v>
      </c>
      <c r="D18" s="5" t="n">
        <v>-3299</v>
      </c>
      <c r="E18" s="4" t="inlineStr">
        <is>
          <t xml:space="preserve"> </t>
        </is>
      </c>
    </row>
    <row r="19">
      <c r="A19" s="4" t="inlineStr">
        <is>
          <t>Restructuring reserve, ending balance</t>
        </is>
      </c>
      <c r="B19" s="4" t="inlineStr">
        <is>
          <t xml:space="preserve"> </t>
        </is>
      </c>
      <c r="C19" s="6" t="n">
        <v>0</v>
      </c>
      <c r="D19" s="6" t="n">
        <v>0</v>
      </c>
      <c r="E19" s="6" t="n">
        <v>329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Impairment and Costs of Terminated Program, and Impairment of Goodwill - Sublease Information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expense for facilities</t>
        </is>
      </c>
      <c r="B4" s="6" t="n">
        <v>13255</v>
      </c>
      <c r="C4" s="6" t="n">
        <v>11500</v>
      </c>
      <c r="D4" s="6" t="n">
        <v>52201</v>
      </c>
      <c r="E4" s="6" t="n">
        <v>24755</v>
      </c>
      <c r="F4" s="6" t="n">
        <v>52200</v>
      </c>
      <c r="G4" s="4" t="inlineStr">
        <is>
          <t xml:space="preserve"> </t>
        </is>
      </c>
    </row>
    <row r="5">
      <c r="A5" s="4" t="inlineStr">
        <is>
          <t>Impairment of other property, plant and equipment</t>
        </is>
      </c>
      <c r="B5" s="4" t="inlineStr">
        <is>
          <t xml:space="preserve"> </t>
        </is>
      </c>
      <c r="C5" s="5" t="n">
        <v>1700</v>
      </c>
      <c r="D5" s="5" t="n">
        <v>5120</v>
      </c>
      <c r="E5" s="5" t="n">
        <v>1700</v>
      </c>
      <c r="F5" s="4" t="inlineStr">
        <is>
          <t xml:space="preserve"> </t>
        </is>
      </c>
      <c r="G5" s="4" t="inlineStr">
        <is>
          <t xml:space="preserve"> </t>
        </is>
      </c>
    </row>
    <row r="6">
      <c r="A6" s="4" t="inlineStr">
        <is>
          <t>Impairment of other property, plant and equipment</t>
        </is>
      </c>
      <c r="B6" s="5" t="n">
        <v>13300</v>
      </c>
      <c r="C6" s="4" t="inlineStr">
        <is>
          <t xml:space="preserve"> </t>
        </is>
      </c>
      <c r="D6" s="5" t="n">
        <v>57321</v>
      </c>
      <c r="E6" s="5" t="n">
        <v>26455</v>
      </c>
      <c r="F6" s="5" t="n">
        <v>57321</v>
      </c>
      <c r="G6" s="4" t="inlineStr">
        <is>
          <t xml:space="preserve"> </t>
        </is>
      </c>
    </row>
    <row r="7">
      <c r="A7" s="4" t="inlineStr">
        <is>
          <t>Reported Value Measu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plant and equipment and operating lease right-of-use assets</t>
        </is>
      </c>
      <c r="B9" s="4" t="inlineStr">
        <is>
          <t xml:space="preserve"> </t>
        </is>
      </c>
      <c r="C9" s="5" t="n">
        <v>18484</v>
      </c>
      <c r="D9" s="5" t="n">
        <v>87268</v>
      </c>
      <c r="E9" s="4" t="inlineStr">
        <is>
          <t xml:space="preserve"> </t>
        </is>
      </c>
      <c r="F9" s="5" t="n">
        <v>87268</v>
      </c>
      <c r="G9" s="6" t="n">
        <v>52032</v>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expense for facilities</t>
        </is>
      </c>
      <c r="B12" s="5" t="n">
        <v>1563</v>
      </c>
      <c r="C12" s="4" t="inlineStr">
        <is>
          <t xml:space="preserve"> </t>
        </is>
      </c>
      <c r="D12" s="5" t="n">
        <v>9372</v>
      </c>
      <c r="E12" s="5" t="n">
        <v>3363</v>
      </c>
      <c r="F12" s="4" t="inlineStr">
        <is>
          <t xml:space="preserve"> </t>
        </is>
      </c>
      <c r="G12" s="4" t="inlineStr">
        <is>
          <t xml:space="preserve"> </t>
        </is>
      </c>
    </row>
    <row r="13">
      <c r="A13" s="4" t="inlineStr">
        <is>
          <t>Impairment of other property, plant and equipment</t>
        </is>
      </c>
      <c r="B13" s="4" t="inlineStr">
        <is>
          <t xml:space="preserve"> </t>
        </is>
      </c>
      <c r="C13" s="4" t="inlineStr">
        <is>
          <t xml:space="preserve"> </t>
        </is>
      </c>
      <c r="D13" s="5" t="n">
        <v>5120</v>
      </c>
      <c r="E13" s="5" t="n">
        <v>1700</v>
      </c>
      <c r="F13" s="4" t="inlineStr">
        <is>
          <t xml:space="preserve"> </t>
        </is>
      </c>
      <c r="G13" s="4" t="inlineStr">
        <is>
          <t xml:space="preserve"> </t>
        </is>
      </c>
    </row>
    <row r="14">
      <c r="A14" s="4" t="inlineStr">
        <is>
          <t>Impairment of other property, plant and equipment</t>
        </is>
      </c>
      <c r="B14" s="5" t="n">
        <v>1600</v>
      </c>
      <c r="C14" s="4" t="inlineStr">
        <is>
          <t xml:space="preserve"> </t>
        </is>
      </c>
      <c r="D14" s="5" t="n">
        <v>14492</v>
      </c>
      <c r="E14" s="5" t="n">
        <v>5063</v>
      </c>
      <c r="F14" s="4" t="inlineStr">
        <is>
          <t xml:space="preserve"> </t>
        </is>
      </c>
      <c r="G14" s="4" t="inlineStr">
        <is>
          <t xml:space="preserve"> </t>
        </is>
      </c>
    </row>
    <row r="15">
      <c r="A15" s="4" t="inlineStr">
        <is>
          <t>Property, Plant and Equipment | Reported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and operating lease right-of-use assets</t>
        </is>
      </c>
      <c r="B17" s="4" t="inlineStr">
        <is>
          <t xml:space="preserve"> </t>
        </is>
      </c>
      <c r="C17" s="5" t="n">
        <v>2092</v>
      </c>
      <c r="D17" s="5" t="n">
        <v>16348</v>
      </c>
      <c r="E17" s="4" t="inlineStr">
        <is>
          <t xml:space="preserve"> </t>
        </is>
      </c>
      <c r="F17" s="5" t="n">
        <v>16348</v>
      </c>
      <c r="G17" s="5" t="n">
        <v>7206</v>
      </c>
    </row>
    <row r="18">
      <c r="A18" s="4" t="inlineStr">
        <is>
          <t>Operating Lease 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expense for facilities</t>
        </is>
      </c>
      <c r="B20" s="6" t="n">
        <v>11692</v>
      </c>
      <c r="C20" s="4" t="inlineStr">
        <is>
          <t xml:space="preserve"> </t>
        </is>
      </c>
      <c r="D20" s="5" t="n">
        <v>42829</v>
      </c>
      <c r="E20" s="5" t="n">
        <v>21392</v>
      </c>
      <c r="F20" s="4" t="inlineStr">
        <is>
          <t xml:space="preserve"> </t>
        </is>
      </c>
      <c r="G20" s="4" t="inlineStr">
        <is>
          <t xml:space="preserve"> </t>
        </is>
      </c>
    </row>
    <row r="21">
      <c r="A21" s="4" t="inlineStr">
        <is>
          <t>Impairment of other property, plant and equipment</t>
        </is>
      </c>
      <c r="B21" s="4" t="inlineStr">
        <is>
          <t xml:space="preserve"> </t>
        </is>
      </c>
      <c r="C21" s="4" t="inlineStr">
        <is>
          <t xml:space="preserve"> </t>
        </is>
      </c>
      <c r="D21" s="5" t="n">
        <v>42829</v>
      </c>
      <c r="E21" s="6" t="n">
        <v>21392</v>
      </c>
      <c r="F21" s="4" t="inlineStr">
        <is>
          <t xml:space="preserve"> </t>
        </is>
      </c>
      <c r="G21" s="4" t="inlineStr">
        <is>
          <t xml:space="preserve"> </t>
        </is>
      </c>
    </row>
    <row r="22">
      <c r="A22" s="4" t="inlineStr">
        <is>
          <t>Operating Lease Right-of-Use Assets | Reported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and operating lease right-of-use assets</t>
        </is>
      </c>
      <c r="B24" s="4" t="inlineStr">
        <is>
          <t xml:space="preserve"> </t>
        </is>
      </c>
      <c r="C24" s="5" t="n">
        <v>16392</v>
      </c>
      <c r="D24" s="5" t="n">
        <v>70920</v>
      </c>
      <c r="E24" s="4" t="inlineStr">
        <is>
          <t xml:space="preserve"> </t>
        </is>
      </c>
      <c r="F24" s="5" t="n">
        <v>70920</v>
      </c>
      <c r="G24" s="5" t="n">
        <v>44826</v>
      </c>
    </row>
    <row r="25">
      <c r="A25" s="4" t="inlineStr">
        <is>
          <t>Fair Value, Level 3 | Estimate of Fair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and operating lease right-of-use assets</t>
        </is>
      </c>
      <c r="B27" s="4" t="inlineStr">
        <is>
          <t xml:space="preserve"> </t>
        </is>
      </c>
      <c r="C27" s="5" t="n">
        <v>5229</v>
      </c>
      <c r="D27" s="5" t="n">
        <v>35067</v>
      </c>
      <c r="E27" s="4" t="inlineStr">
        <is>
          <t xml:space="preserve"> </t>
        </is>
      </c>
      <c r="F27" s="5" t="n">
        <v>35067</v>
      </c>
      <c r="G27" s="5" t="n">
        <v>27277</v>
      </c>
    </row>
    <row r="28">
      <c r="A28" s="4" t="inlineStr">
        <is>
          <t>Fair Value, Level 3 | Property, Plant and Equipment | Estimate of Fair Value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and operating lease right-of-use assets</t>
        </is>
      </c>
      <c r="B30" s="4" t="inlineStr">
        <is>
          <t xml:space="preserve"> </t>
        </is>
      </c>
      <c r="C30" s="5" t="n">
        <v>529</v>
      </c>
      <c r="D30" s="5" t="n">
        <v>6976</v>
      </c>
      <c r="E30" s="4" t="inlineStr">
        <is>
          <t xml:space="preserve"> </t>
        </is>
      </c>
      <c r="F30" s="5" t="n">
        <v>6976</v>
      </c>
      <c r="G30" s="5" t="n">
        <v>3843</v>
      </c>
    </row>
    <row r="31">
      <c r="A31" s="4" t="inlineStr">
        <is>
          <t>Fair Value, Level 3 | Operating Lease Right-of-Use Assets | Estimate of Fair Value Measu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and operating lease right-of-use assets</t>
        </is>
      </c>
      <c r="B33" s="4" t="inlineStr">
        <is>
          <t xml:space="preserve"> </t>
        </is>
      </c>
      <c r="C33" s="6" t="n">
        <v>4700</v>
      </c>
      <c r="D33" s="6" t="n">
        <v>28091</v>
      </c>
      <c r="E33" s="4" t="inlineStr">
        <is>
          <t xml:space="preserve"> </t>
        </is>
      </c>
      <c r="F33" s="6" t="n">
        <v>28091</v>
      </c>
      <c r="G33" s="6" t="n">
        <v>23434</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t>
        </is>
      </c>
      <c r="B1" s="2" t="inlineStr">
        <is>
          <t>Jun. 08, 2023 shares</t>
        </is>
      </c>
    </row>
    <row r="2">
      <c r="A2" s="4" t="inlineStr">
        <is>
          <t>2017 Performance Incentive Plan</t>
        </is>
      </c>
      <c r="B2" s="4" t="inlineStr">
        <is>
          <t xml:space="preserve"> </t>
        </is>
      </c>
    </row>
    <row r="3">
      <c r="A3" s="3" t="inlineStr">
        <is>
          <t>Share-based Compensation Arrangement by Share-based Payment Award [Line Items]</t>
        </is>
      </c>
      <c r="B3" s="4" t="inlineStr">
        <is>
          <t xml:space="preserve"> </t>
        </is>
      </c>
    </row>
    <row r="4">
      <c r="A4" s="4" t="inlineStr">
        <is>
          <t>Aggregate number of shares authorized (in shares)</t>
        </is>
      </c>
      <c r="B4" s="5" t="n">
        <v>1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966</v>
      </c>
      <c r="C4" s="6" t="n">
        <v>11103</v>
      </c>
      <c r="D4" s="6" t="n">
        <v>17985</v>
      </c>
      <c r="E4" s="6" t="n">
        <v>32064</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01</v>
      </c>
      <c r="C7" s="5" t="n">
        <v>649</v>
      </c>
      <c r="D7" s="5" t="n">
        <v>1613</v>
      </c>
      <c r="E7" s="5" t="n">
        <v>131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759</v>
      </c>
      <c r="C10" s="5" t="n">
        <v>4751</v>
      </c>
      <c r="D10" s="5" t="n">
        <v>7905</v>
      </c>
      <c r="E10" s="5" t="n">
        <v>1679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406</v>
      </c>
      <c r="C13" s="5" t="n">
        <v>4781</v>
      </c>
      <c r="D13" s="5" t="n">
        <v>8467</v>
      </c>
      <c r="E13" s="5" t="n">
        <v>13032</v>
      </c>
    </row>
    <row r="14">
      <c r="A14" s="4" t="inlineStr">
        <is>
          <t>Restructuring, impairment and other costs of terminated progra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0</v>
      </c>
      <c r="C16" s="6" t="n">
        <v>922</v>
      </c>
      <c r="D16" s="6" t="n">
        <v>0</v>
      </c>
      <c r="E16" s="6" t="n">
        <v>9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1122</v>
      </c>
      <c r="C4" s="6" t="n">
        <v>-159068</v>
      </c>
      <c r="D4" s="6" t="n">
        <v>-188140</v>
      </c>
      <c r="E4" s="6" t="n">
        <v>-24946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securities</t>
        </is>
      </c>
      <c r="B6" s="5" t="n">
        <v>244</v>
      </c>
      <c r="C6" s="5" t="n">
        <v>-988</v>
      </c>
      <c r="D6" s="5" t="n">
        <v>1331</v>
      </c>
      <c r="E6" s="5" t="n">
        <v>-3079</v>
      </c>
    </row>
    <row r="7">
      <c r="A7" s="4" t="inlineStr">
        <is>
          <t>Net foreign currency translation loss</t>
        </is>
      </c>
      <c r="B7" s="5" t="n">
        <v>-1013</v>
      </c>
      <c r="C7" s="5" t="n">
        <v>-671</v>
      </c>
      <c r="D7" s="5" t="n">
        <v>-874</v>
      </c>
      <c r="E7" s="5" t="n">
        <v>-955</v>
      </c>
    </row>
    <row r="8">
      <c r="A8" s="4" t="inlineStr">
        <is>
          <t>Other comprehensive income (loss)</t>
        </is>
      </c>
      <c r="B8" s="5" t="n">
        <v>-769</v>
      </c>
      <c r="C8" s="5" t="n">
        <v>-1659</v>
      </c>
      <c r="D8" s="5" t="n">
        <v>457</v>
      </c>
      <c r="E8" s="5" t="n">
        <v>-4034</v>
      </c>
    </row>
    <row r="9">
      <c r="A9" s="4" t="inlineStr">
        <is>
          <t>Comprehensive loss</t>
        </is>
      </c>
      <c r="B9" s="6" t="n">
        <v>-51891</v>
      </c>
      <c r="C9" s="6" t="n">
        <v>-160727</v>
      </c>
      <c r="D9" s="6" t="n">
        <v>-187683</v>
      </c>
      <c r="E9" s="6" t="n">
        <v>-2534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hares</t>
        </is>
      </c>
      <c r="D1" s="2" t="inlineStr">
        <is>
          <t>Capital in Excess of Par Value</t>
        </is>
      </c>
      <c r="E1" s="2" t="inlineStr">
        <is>
          <t>Accumulated Other Comprehensive Loss</t>
        </is>
      </c>
      <c r="F1" s="2" t="inlineStr">
        <is>
          <t>Accumulated Deficit</t>
        </is>
      </c>
    </row>
    <row r="2">
      <c r="A2" s="4" t="inlineStr">
        <is>
          <t>Beginning balance (in shares) at Dec. 31, 2021</t>
        </is>
      </c>
      <c r="B2" s="4" t="inlineStr">
        <is>
          <t xml:space="preserve"> </t>
        </is>
      </c>
      <c r="C2" s="5" t="n">
        <v>185468</v>
      </c>
      <c r="D2" s="4" t="inlineStr">
        <is>
          <t xml:space="preserve"> </t>
        </is>
      </c>
      <c r="E2" s="4" t="inlineStr">
        <is>
          <t xml:space="preserve"> </t>
        </is>
      </c>
      <c r="F2" s="4" t="inlineStr">
        <is>
          <t xml:space="preserve"> </t>
        </is>
      </c>
    </row>
    <row r="3">
      <c r="A3" s="4" t="inlineStr">
        <is>
          <t>Beginning balance at Dec. 31, 2021</t>
        </is>
      </c>
      <c r="B3" s="6" t="n">
        <v>679508</v>
      </c>
      <c r="C3" s="6" t="n">
        <v>19</v>
      </c>
      <c r="D3" s="6" t="n">
        <v>3516641</v>
      </c>
      <c r="E3" s="6" t="n">
        <v>-4157</v>
      </c>
      <c r="F3" s="6" t="n">
        <v>-28329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nder equity compensation plans (in shares)</t>
        </is>
      </c>
      <c r="B5" s="4" t="inlineStr">
        <is>
          <t xml:space="preserve"> </t>
        </is>
      </c>
      <c r="C5" s="5" t="n">
        <v>806</v>
      </c>
      <c r="D5" s="4" t="inlineStr">
        <is>
          <t xml:space="preserve"> </t>
        </is>
      </c>
      <c r="E5" s="4" t="inlineStr">
        <is>
          <t xml:space="preserve"> </t>
        </is>
      </c>
      <c r="F5" s="4" t="inlineStr">
        <is>
          <t xml:space="preserve"> </t>
        </is>
      </c>
    </row>
    <row r="6">
      <c r="A6" s="4" t="inlineStr">
        <is>
          <t>Shares issued under equity compensation plans</t>
        </is>
      </c>
      <c r="B6" s="5" t="n">
        <v>188</v>
      </c>
      <c r="C6" s="4" t="inlineStr">
        <is>
          <t xml:space="preserve"> </t>
        </is>
      </c>
      <c r="D6" s="5" t="n">
        <v>188</v>
      </c>
      <c r="E6" s="4" t="inlineStr">
        <is>
          <t xml:space="preserve"> </t>
        </is>
      </c>
      <c r="F6" s="4" t="inlineStr">
        <is>
          <t xml:space="preserve"> </t>
        </is>
      </c>
    </row>
    <row r="7">
      <c r="A7" s="4" t="inlineStr">
        <is>
          <t>Stock-based compensation</t>
        </is>
      </c>
      <c r="B7" s="5" t="n">
        <v>20961</v>
      </c>
      <c r="C7" s="4" t="inlineStr">
        <is>
          <t xml:space="preserve"> </t>
        </is>
      </c>
      <c r="D7" s="5" t="n">
        <v>20961</v>
      </c>
      <c r="E7" s="4" t="inlineStr">
        <is>
          <t xml:space="preserve"> </t>
        </is>
      </c>
      <c r="F7" s="4" t="inlineStr">
        <is>
          <t xml:space="preserve"> </t>
        </is>
      </c>
    </row>
    <row r="8">
      <c r="A8" s="4" t="inlineStr">
        <is>
          <t>Comprehensive income (loss)</t>
        </is>
      </c>
      <c r="B8" s="5" t="n">
        <v>-92768</v>
      </c>
      <c r="C8" s="4" t="inlineStr">
        <is>
          <t xml:space="preserve"> </t>
        </is>
      </c>
      <c r="D8" s="4" t="inlineStr">
        <is>
          <t xml:space="preserve"> </t>
        </is>
      </c>
      <c r="E8" s="5" t="n">
        <v>-2375</v>
      </c>
      <c r="F8" s="5" t="n">
        <v>-90393</v>
      </c>
    </row>
    <row r="9">
      <c r="A9" s="4" t="inlineStr">
        <is>
          <t>Ending balance (in shares) at Mar. 31, 2022</t>
        </is>
      </c>
      <c r="B9" s="4" t="inlineStr">
        <is>
          <t xml:space="preserve"> </t>
        </is>
      </c>
      <c r="C9" s="5" t="n">
        <v>186274</v>
      </c>
      <c r="D9" s="4" t="inlineStr">
        <is>
          <t xml:space="preserve"> </t>
        </is>
      </c>
      <c r="E9" s="4" t="inlineStr">
        <is>
          <t xml:space="preserve"> </t>
        </is>
      </c>
      <c r="F9" s="4" t="inlineStr">
        <is>
          <t xml:space="preserve"> </t>
        </is>
      </c>
    </row>
    <row r="10">
      <c r="A10" s="4" t="inlineStr">
        <is>
          <t>Ending balance at Mar. 31, 2022</t>
        </is>
      </c>
      <c r="B10" s="5" t="n">
        <v>607889</v>
      </c>
      <c r="C10" s="6" t="n">
        <v>19</v>
      </c>
      <c r="D10" s="5" t="n">
        <v>3537790</v>
      </c>
      <c r="E10" s="5" t="n">
        <v>-6532</v>
      </c>
      <c r="F10" s="5" t="n">
        <v>-2923388</v>
      </c>
    </row>
    <row r="11">
      <c r="A11" s="4" t="inlineStr">
        <is>
          <t>Beginning balance (in shares) at Dec. 31, 2021</t>
        </is>
      </c>
      <c r="B11" s="4" t="inlineStr">
        <is>
          <t xml:space="preserve"> </t>
        </is>
      </c>
      <c r="C11" s="5" t="n">
        <v>185468</v>
      </c>
      <c r="D11" s="4" t="inlineStr">
        <is>
          <t xml:space="preserve"> </t>
        </is>
      </c>
      <c r="E11" s="4" t="inlineStr">
        <is>
          <t xml:space="preserve"> </t>
        </is>
      </c>
      <c r="F11" s="4" t="inlineStr">
        <is>
          <t xml:space="preserve"> </t>
        </is>
      </c>
    </row>
    <row r="12">
      <c r="A12" s="4" t="inlineStr">
        <is>
          <t>Beginning balance at Dec. 31, 2021</t>
        </is>
      </c>
      <c r="B12" s="5" t="n">
        <v>679508</v>
      </c>
      <c r="C12" s="6" t="n">
        <v>19</v>
      </c>
      <c r="D12" s="5" t="n">
        <v>3516641</v>
      </c>
      <c r="E12" s="5" t="n">
        <v>-4157</v>
      </c>
      <c r="F12" s="5" t="n">
        <v>-283299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rehensive income (loss)</t>
        </is>
      </c>
      <c r="B14" s="5" t="n">
        <v>-253495</v>
      </c>
      <c r="C14" s="4" t="inlineStr">
        <is>
          <t xml:space="preserve"> </t>
        </is>
      </c>
      <c r="D14" s="4" t="inlineStr">
        <is>
          <t xml:space="preserve"> </t>
        </is>
      </c>
      <c r="E14" s="4" t="inlineStr">
        <is>
          <t xml:space="preserve"> </t>
        </is>
      </c>
      <c r="F14" s="4" t="inlineStr">
        <is>
          <t xml:space="preserve"> </t>
        </is>
      </c>
    </row>
    <row r="15">
      <c r="A15" s="4" t="inlineStr">
        <is>
          <t>Ending balance (in shares) at Jun. 30, 2022</t>
        </is>
      </c>
      <c r="B15" s="4" t="inlineStr">
        <is>
          <t xml:space="preserve"> </t>
        </is>
      </c>
      <c r="C15" s="5" t="n">
        <v>187405</v>
      </c>
      <c r="D15" s="4" t="inlineStr">
        <is>
          <t xml:space="preserve"> </t>
        </is>
      </c>
      <c r="E15" s="4" t="inlineStr">
        <is>
          <t xml:space="preserve"> </t>
        </is>
      </c>
      <c r="F15" s="4" t="inlineStr">
        <is>
          <t xml:space="preserve"> </t>
        </is>
      </c>
    </row>
    <row r="16">
      <c r="A16" s="4" t="inlineStr">
        <is>
          <t>Ending balance at Jun. 30, 2022</t>
        </is>
      </c>
      <c r="B16" s="5" t="n">
        <v>458732</v>
      </c>
      <c r="C16" s="6" t="n">
        <v>19</v>
      </c>
      <c r="D16" s="5" t="n">
        <v>3549360</v>
      </c>
      <c r="E16" s="5" t="n">
        <v>-8191</v>
      </c>
      <c r="F16" s="5" t="n">
        <v>-3082456</v>
      </c>
    </row>
    <row r="17">
      <c r="A17" s="4" t="inlineStr">
        <is>
          <t>Beginning balance (in shares) at Mar. 31, 2022</t>
        </is>
      </c>
      <c r="B17" s="4" t="inlineStr">
        <is>
          <t xml:space="preserve"> </t>
        </is>
      </c>
      <c r="C17" s="5" t="n">
        <v>186274</v>
      </c>
      <c r="D17" s="4" t="inlineStr">
        <is>
          <t xml:space="preserve"> </t>
        </is>
      </c>
      <c r="E17" s="4" t="inlineStr">
        <is>
          <t xml:space="preserve"> </t>
        </is>
      </c>
      <c r="F17" s="4" t="inlineStr">
        <is>
          <t xml:space="preserve"> </t>
        </is>
      </c>
    </row>
    <row r="18">
      <c r="A18" s="4" t="inlineStr">
        <is>
          <t>Beginning balance at Mar. 31, 2022</t>
        </is>
      </c>
      <c r="B18" s="5" t="n">
        <v>607889</v>
      </c>
      <c r="C18" s="6" t="n">
        <v>19</v>
      </c>
      <c r="D18" s="5" t="n">
        <v>3537790</v>
      </c>
      <c r="E18" s="5" t="n">
        <v>-6532</v>
      </c>
      <c r="F18" s="5" t="n">
        <v>-292338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under equity compensation plans (in shares)</t>
        </is>
      </c>
      <c r="B20" s="4" t="inlineStr">
        <is>
          <t xml:space="preserve"> </t>
        </is>
      </c>
      <c r="C20" s="5" t="n">
        <v>1131</v>
      </c>
      <c r="D20" s="4" t="inlineStr">
        <is>
          <t xml:space="preserve"> </t>
        </is>
      </c>
      <c r="E20" s="4" t="inlineStr">
        <is>
          <t xml:space="preserve"> </t>
        </is>
      </c>
      <c r="F20" s="4" t="inlineStr">
        <is>
          <t xml:space="preserve"> </t>
        </is>
      </c>
    </row>
    <row r="21">
      <c r="A21" s="4" t="inlineStr">
        <is>
          <t>Shares issued under equity compensation plans</t>
        </is>
      </c>
      <c r="B21" s="5" t="n">
        <v>467</v>
      </c>
      <c r="C21" s="4" t="inlineStr">
        <is>
          <t xml:space="preserve"> </t>
        </is>
      </c>
      <c r="D21" s="5" t="n">
        <v>467</v>
      </c>
      <c r="E21" s="4" t="inlineStr">
        <is>
          <t xml:space="preserve"> </t>
        </is>
      </c>
      <c r="F21" s="4" t="inlineStr">
        <is>
          <t xml:space="preserve"> </t>
        </is>
      </c>
    </row>
    <row r="22">
      <c r="A22" s="4" t="inlineStr">
        <is>
          <t>Stock-based compensation</t>
        </is>
      </c>
      <c r="B22" s="5" t="n">
        <v>11103</v>
      </c>
      <c r="C22" s="4" t="inlineStr">
        <is>
          <t xml:space="preserve"> </t>
        </is>
      </c>
      <c r="D22" s="5" t="n">
        <v>11103</v>
      </c>
      <c r="E22" s="4" t="inlineStr">
        <is>
          <t xml:space="preserve"> </t>
        </is>
      </c>
      <c r="F22" s="4" t="inlineStr">
        <is>
          <t xml:space="preserve"> </t>
        </is>
      </c>
    </row>
    <row r="23">
      <c r="A23" s="4" t="inlineStr">
        <is>
          <t>Comprehensive income (loss)</t>
        </is>
      </c>
      <c r="B23" s="5" t="n">
        <v>-160727</v>
      </c>
      <c r="C23" s="4" t="inlineStr">
        <is>
          <t xml:space="preserve"> </t>
        </is>
      </c>
      <c r="D23" s="4" t="inlineStr">
        <is>
          <t xml:space="preserve"> </t>
        </is>
      </c>
      <c r="E23" s="5" t="n">
        <v>-1659</v>
      </c>
      <c r="F23" s="5" t="n">
        <v>-159068</v>
      </c>
    </row>
    <row r="24">
      <c r="A24" s="4" t="inlineStr">
        <is>
          <t>Ending balance (in shares) at Jun. 30, 2022</t>
        </is>
      </c>
      <c r="B24" s="4" t="inlineStr">
        <is>
          <t xml:space="preserve"> </t>
        </is>
      </c>
      <c r="C24" s="5" t="n">
        <v>187405</v>
      </c>
      <c r="D24" s="4" t="inlineStr">
        <is>
          <t xml:space="preserve"> </t>
        </is>
      </c>
      <c r="E24" s="4" t="inlineStr">
        <is>
          <t xml:space="preserve"> </t>
        </is>
      </c>
      <c r="F24" s="4" t="inlineStr">
        <is>
          <t xml:space="preserve"> </t>
        </is>
      </c>
    </row>
    <row r="25">
      <c r="A25" s="4" t="inlineStr">
        <is>
          <t>Ending balance at Jun. 30, 2022</t>
        </is>
      </c>
      <c r="B25" s="6" t="n">
        <v>458732</v>
      </c>
      <c r="C25" s="6" t="n">
        <v>19</v>
      </c>
      <c r="D25" s="5" t="n">
        <v>3549360</v>
      </c>
      <c r="E25" s="5" t="n">
        <v>-8191</v>
      </c>
      <c r="F25" s="5" t="n">
        <v>-3082456</v>
      </c>
    </row>
    <row r="26">
      <c r="A26" s="4" t="inlineStr">
        <is>
          <t>Beginning balance (in shares) at Dec. 31, 2022</t>
        </is>
      </c>
      <c r="B26" s="5" t="n">
        <v>188560</v>
      </c>
      <c r="C26" s="5" t="n">
        <v>188560</v>
      </c>
      <c r="D26" s="4" t="inlineStr">
        <is>
          <t xml:space="preserve"> </t>
        </is>
      </c>
      <c r="E26" s="4" t="inlineStr">
        <is>
          <t xml:space="preserve"> </t>
        </is>
      </c>
      <c r="F26" s="4" t="inlineStr">
        <is>
          <t xml:space="preserve"> </t>
        </is>
      </c>
    </row>
    <row r="27">
      <c r="A27" s="4" t="inlineStr">
        <is>
          <t>Beginning balance at Dec. 31, 2022</t>
        </is>
      </c>
      <c r="B27" s="6" t="n">
        <v>366638</v>
      </c>
      <c r="C27" s="6" t="n">
        <v>19</v>
      </c>
      <c r="D27" s="5" t="n">
        <v>3574719</v>
      </c>
      <c r="E27" s="5" t="n">
        <v>-6907</v>
      </c>
      <c r="F27" s="5" t="n">
        <v>-320119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under equity compensation plans (in shares)</t>
        </is>
      </c>
      <c r="B29" s="4" t="inlineStr">
        <is>
          <t xml:space="preserve"> </t>
        </is>
      </c>
      <c r="C29" s="5" t="n">
        <v>675</v>
      </c>
      <c r="D29" s="4" t="inlineStr">
        <is>
          <t xml:space="preserve"> </t>
        </is>
      </c>
      <c r="E29" s="4" t="inlineStr">
        <is>
          <t xml:space="preserve"> </t>
        </is>
      </c>
      <c r="F29" s="4" t="inlineStr">
        <is>
          <t xml:space="preserve"> </t>
        </is>
      </c>
    </row>
    <row r="30">
      <c r="A30" s="4" t="inlineStr">
        <is>
          <t>Shares issued under equity compensation plans</t>
        </is>
      </c>
      <c r="B30" s="5" t="n">
        <v>0</v>
      </c>
      <c r="C30" s="4" t="inlineStr">
        <is>
          <t xml:space="preserve"> </t>
        </is>
      </c>
      <c r="D30" s="5" t="n">
        <v>0</v>
      </c>
      <c r="E30" s="4" t="inlineStr">
        <is>
          <t xml:space="preserve"> </t>
        </is>
      </c>
      <c r="F30" s="4" t="inlineStr">
        <is>
          <t xml:space="preserve"> </t>
        </is>
      </c>
    </row>
    <row r="31">
      <c r="A31" s="4" t="inlineStr">
        <is>
          <t>Stock-based compensation</t>
        </is>
      </c>
      <c r="B31" s="5" t="n">
        <v>10019</v>
      </c>
      <c r="C31" s="4" t="inlineStr">
        <is>
          <t xml:space="preserve"> </t>
        </is>
      </c>
      <c r="D31" s="5" t="n">
        <v>10019</v>
      </c>
      <c r="E31" s="4" t="inlineStr">
        <is>
          <t xml:space="preserve"> </t>
        </is>
      </c>
      <c r="F31" s="4" t="inlineStr">
        <is>
          <t xml:space="preserve"> </t>
        </is>
      </c>
    </row>
    <row r="32">
      <c r="A32" s="4" t="inlineStr">
        <is>
          <t>Comprehensive income (loss)</t>
        </is>
      </c>
      <c r="B32" s="5" t="n">
        <v>-135792</v>
      </c>
      <c r="C32" s="4" t="inlineStr">
        <is>
          <t xml:space="preserve"> </t>
        </is>
      </c>
      <c r="D32" s="4" t="inlineStr">
        <is>
          <t xml:space="preserve"> </t>
        </is>
      </c>
      <c r="E32" s="5" t="n">
        <v>1226</v>
      </c>
      <c r="F32" s="5" t="n">
        <v>-137018</v>
      </c>
    </row>
    <row r="33">
      <c r="A33" s="4" t="inlineStr">
        <is>
          <t>Ending balance (in shares) at Mar. 31, 2023</t>
        </is>
      </c>
      <c r="B33" s="4" t="inlineStr">
        <is>
          <t xml:space="preserve"> </t>
        </is>
      </c>
      <c r="C33" s="5" t="n">
        <v>189235</v>
      </c>
      <c r="D33" s="4" t="inlineStr">
        <is>
          <t xml:space="preserve"> </t>
        </is>
      </c>
      <c r="E33" s="4" t="inlineStr">
        <is>
          <t xml:space="preserve"> </t>
        </is>
      </c>
      <c r="F33" s="4" t="inlineStr">
        <is>
          <t xml:space="preserve"> </t>
        </is>
      </c>
    </row>
    <row r="34">
      <c r="A34" s="4" t="inlineStr">
        <is>
          <t>Ending balance at Mar. 31, 2023</t>
        </is>
      </c>
      <c r="B34" s="6" t="n">
        <v>240865</v>
      </c>
      <c r="C34" s="6" t="n">
        <v>19</v>
      </c>
      <c r="D34" s="5" t="n">
        <v>3584738</v>
      </c>
      <c r="E34" s="5" t="n">
        <v>-5681</v>
      </c>
      <c r="F34" s="5" t="n">
        <v>-3338211</v>
      </c>
    </row>
    <row r="35">
      <c r="A35" s="4" t="inlineStr">
        <is>
          <t>Beginning balance (in shares) at Dec. 31, 2022</t>
        </is>
      </c>
      <c r="B35" s="5" t="n">
        <v>188560</v>
      </c>
      <c r="C35" s="5" t="n">
        <v>188560</v>
      </c>
      <c r="D35" s="4" t="inlineStr">
        <is>
          <t xml:space="preserve"> </t>
        </is>
      </c>
      <c r="E35" s="4" t="inlineStr">
        <is>
          <t xml:space="preserve"> </t>
        </is>
      </c>
      <c r="F35" s="4" t="inlineStr">
        <is>
          <t xml:space="preserve"> </t>
        </is>
      </c>
    </row>
    <row r="36">
      <c r="A36" s="4" t="inlineStr">
        <is>
          <t>Beginning balance at Dec. 31, 2022</t>
        </is>
      </c>
      <c r="B36" s="6" t="n">
        <v>366638</v>
      </c>
      <c r="C36" s="6" t="n">
        <v>19</v>
      </c>
      <c r="D36" s="5" t="n">
        <v>3574719</v>
      </c>
      <c r="E36" s="5" t="n">
        <v>-6907</v>
      </c>
      <c r="F36" s="5" t="n">
        <v>-320119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prehensive income (loss)</t>
        </is>
      </c>
      <c r="B38" s="6" t="n">
        <v>-187683</v>
      </c>
      <c r="C38" s="4" t="inlineStr">
        <is>
          <t xml:space="preserve"> </t>
        </is>
      </c>
      <c r="D38" s="4" t="inlineStr">
        <is>
          <t xml:space="preserve"> </t>
        </is>
      </c>
      <c r="E38" s="4" t="inlineStr">
        <is>
          <t xml:space="preserve"> </t>
        </is>
      </c>
      <c r="F38" s="4" t="inlineStr">
        <is>
          <t xml:space="preserve"> </t>
        </is>
      </c>
    </row>
    <row r="39">
      <c r="A39" s="4" t="inlineStr">
        <is>
          <t>Ending balance (in shares) at Jun. 30, 2023</t>
        </is>
      </c>
      <c r="B39" s="5" t="n">
        <v>190119</v>
      </c>
      <c r="C39" s="5" t="n">
        <v>190119</v>
      </c>
      <c r="D39" s="4" t="inlineStr">
        <is>
          <t xml:space="preserve"> </t>
        </is>
      </c>
      <c r="E39" s="4" t="inlineStr">
        <is>
          <t xml:space="preserve"> </t>
        </is>
      </c>
      <c r="F39" s="4" t="inlineStr">
        <is>
          <t xml:space="preserve"> </t>
        </is>
      </c>
    </row>
    <row r="40">
      <c r="A40" s="4" t="inlineStr">
        <is>
          <t>Ending balance at Jun. 30, 2023</t>
        </is>
      </c>
      <c r="B40" s="6" t="n">
        <v>196958</v>
      </c>
      <c r="C40" s="6" t="n">
        <v>19</v>
      </c>
      <c r="D40" s="5" t="n">
        <v>3592722</v>
      </c>
      <c r="E40" s="5" t="n">
        <v>-6450</v>
      </c>
      <c r="F40" s="5" t="n">
        <v>-3389333</v>
      </c>
    </row>
    <row r="41">
      <c r="A41" s="4" t="inlineStr">
        <is>
          <t>Beginning balance (in shares) at Mar. 31, 2023</t>
        </is>
      </c>
      <c r="B41" s="4" t="inlineStr">
        <is>
          <t xml:space="preserve"> </t>
        </is>
      </c>
      <c r="C41" s="5" t="n">
        <v>189235</v>
      </c>
      <c r="D41" s="4" t="inlineStr">
        <is>
          <t xml:space="preserve"> </t>
        </is>
      </c>
      <c r="E41" s="4" t="inlineStr">
        <is>
          <t xml:space="preserve"> </t>
        </is>
      </c>
      <c r="F41" s="4" t="inlineStr">
        <is>
          <t xml:space="preserve"> </t>
        </is>
      </c>
    </row>
    <row r="42">
      <c r="A42" s="4" t="inlineStr">
        <is>
          <t>Beginning balance at Mar. 31, 2023</t>
        </is>
      </c>
      <c r="B42" s="5" t="n">
        <v>240865</v>
      </c>
      <c r="C42" s="6" t="n">
        <v>19</v>
      </c>
      <c r="D42" s="5" t="n">
        <v>3584738</v>
      </c>
      <c r="E42" s="5" t="n">
        <v>-5681</v>
      </c>
      <c r="F42" s="5" t="n">
        <v>-333821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under equity compensation plans (in shares)</t>
        </is>
      </c>
      <c r="B44" s="4" t="inlineStr">
        <is>
          <t xml:space="preserve"> </t>
        </is>
      </c>
      <c r="C44" s="5" t="n">
        <v>884</v>
      </c>
      <c r="D44" s="4" t="inlineStr">
        <is>
          <t xml:space="preserve"> </t>
        </is>
      </c>
      <c r="E44" s="4" t="inlineStr">
        <is>
          <t xml:space="preserve"> </t>
        </is>
      </c>
      <c r="F44" s="4" t="inlineStr">
        <is>
          <t xml:space="preserve"> </t>
        </is>
      </c>
    </row>
    <row r="45">
      <c r="A45" s="4" t="inlineStr">
        <is>
          <t>Shares issued under equity compensation plans</t>
        </is>
      </c>
      <c r="B45" s="5" t="n">
        <v>18</v>
      </c>
      <c r="C45" s="4" t="inlineStr">
        <is>
          <t xml:space="preserve"> </t>
        </is>
      </c>
      <c r="D45" s="5" t="n">
        <v>18</v>
      </c>
      <c r="E45" s="4" t="inlineStr">
        <is>
          <t xml:space="preserve"> </t>
        </is>
      </c>
      <c r="F45" s="4" t="inlineStr">
        <is>
          <t xml:space="preserve"> </t>
        </is>
      </c>
    </row>
    <row r="46">
      <c r="A46" s="4" t="inlineStr">
        <is>
          <t>Stock-based compensation</t>
        </is>
      </c>
      <c r="B46" s="5" t="n">
        <v>7966</v>
      </c>
      <c r="C46" s="4" t="inlineStr">
        <is>
          <t xml:space="preserve"> </t>
        </is>
      </c>
      <c r="D46" s="5" t="n">
        <v>7966</v>
      </c>
      <c r="E46" s="4" t="inlineStr">
        <is>
          <t xml:space="preserve"> </t>
        </is>
      </c>
      <c r="F46" s="4" t="inlineStr">
        <is>
          <t xml:space="preserve"> </t>
        </is>
      </c>
    </row>
    <row r="47">
      <c r="A47" s="4" t="inlineStr">
        <is>
          <t>Comprehensive income (loss)</t>
        </is>
      </c>
      <c r="B47" s="6" t="n">
        <v>-51891</v>
      </c>
      <c r="C47" s="4" t="inlineStr">
        <is>
          <t xml:space="preserve"> </t>
        </is>
      </c>
      <c r="D47" s="4" t="inlineStr">
        <is>
          <t xml:space="preserve"> </t>
        </is>
      </c>
      <c r="E47" s="5" t="n">
        <v>-769</v>
      </c>
      <c r="F47" s="5" t="n">
        <v>-51122</v>
      </c>
    </row>
    <row r="48">
      <c r="A48" s="4" t="inlineStr">
        <is>
          <t>Ending balance (in shares) at Jun. 30, 2023</t>
        </is>
      </c>
      <c r="B48" s="5" t="n">
        <v>190119</v>
      </c>
      <c r="C48" s="5" t="n">
        <v>190119</v>
      </c>
      <c r="D48" s="4" t="inlineStr">
        <is>
          <t xml:space="preserve"> </t>
        </is>
      </c>
      <c r="E48" s="4" t="inlineStr">
        <is>
          <t xml:space="preserve"> </t>
        </is>
      </c>
      <c r="F48" s="4" t="inlineStr">
        <is>
          <t xml:space="preserve"> </t>
        </is>
      </c>
    </row>
    <row r="49">
      <c r="A49" s="4" t="inlineStr">
        <is>
          <t>Ending balance at Jun. 30, 2023</t>
        </is>
      </c>
      <c r="B49" s="6" t="n">
        <v>196958</v>
      </c>
      <c r="C49" s="6" t="n">
        <v>19</v>
      </c>
      <c r="D49" s="6" t="n">
        <v>3592722</v>
      </c>
      <c r="E49" s="6" t="n">
        <v>-6450</v>
      </c>
      <c r="F49" s="6" t="n">
        <v>-3389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88140</v>
      </c>
      <c r="C4" s="6" t="n">
        <v>-249461</v>
      </c>
    </row>
    <row r="5">
      <c r="A5" s="3" t="inlineStr">
        <is>
          <t>Adjustments to reconcile net loss to net cash used in operating activities:</t>
        </is>
      </c>
      <c r="B5" s="4" t="inlineStr">
        <is>
          <t xml:space="preserve"> </t>
        </is>
      </c>
      <c r="C5" s="4" t="inlineStr">
        <is>
          <t xml:space="preserve"> </t>
        </is>
      </c>
    </row>
    <row r="6">
      <c r="A6" s="4" t="inlineStr">
        <is>
          <t>Non-cash royalty revenue related to the sales of future royalties</t>
        </is>
      </c>
      <c r="B6" s="5" t="n">
        <v>-32693</v>
      </c>
      <c r="C6" s="5" t="n">
        <v>-33825</v>
      </c>
    </row>
    <row r="7">
      <c r="A7" s="4" t="inlineStr">
        <is>
          <t>Non-cash interest expense on liabilities related to the sales of future royalties</t>
        </is>
      </c>
      <c r="B7" s="5" t="n">
        <v>12557</v>
      </c>
      <c r="C7" s="5" t="n">
        <v>14757</v>
      </c>
    </row>
    <row r="8">
      <c r="A8" s="4" t="inlineStr">
        <is>
          <t>Change in fair value of development derivative liability</t>
        </is>
      </c>
      <c r="B8" s="5" t="n">
        <v>0</v>
      </c>
      <c r="C8" s="5" t="n">
        <v>-33427</v>
      </c>
    </row>
    <row r="9">
      <c r="A9" s="4" t="inlineStr">
        <is>
          <t>Non-cash research and development expense</t>
        </is>
      </c>
      <c r="B9" s="5" t="n">
        <v>0</v>
      </c>
      <c r="C9" s="5" t="n">
        <v>4951</v>
      </c>
    </row>
    <row r="10">
      <c r="A10" s="4" t="inlineStr">
        <is>
          <t>Stock-based compensation</t>
        </is>
      </c>
      <c r="B10" s="5" t="n">
        <v>17985</v>
      </c>
      <c r="C10" s="5" t="n">
        <v>32064</v>
      </c>
    </row>
    <row r="11">
      <c r="A11" s="4" t="inlineStr">
        <is>
          <t>Depreciation and amortization</t>
        </is>
      </c>
      <c r="B11" s="5" t="n">
        <v>4468</v>
      </c>
      <c r="C11" s="5" t="n">
        <v>7171</v>
      </c>
    </row>
    <row r="12">
      <c r="A12" s="4" t="inlineStr">
        <is>
          <t>Deferred income tax expense</t>
        </is>
      </c>
      <c r="B12" s="5" t="n">
        <v>-1839</v>
      </c>
      <c r="C12" s="5" t="n">
        <v>0</v>
      </c>
    </row>
    <row r="13">
      <c r="A13" s="4" t="inlineStr">
        <is>
          <t>Impairment of right-of-use assets and property, plant and equipment</t>
        </is>
      </c>
      <c r="B13" s="5" t="n">
        <v>26455</v>
      </c>
      <c r="C13" s="5" t="n">
        <v>57321</v>
      </c>
    </row>
    <row r="14">
      <c r="A14" s="4" t="inlineStr">
        <is>
          <t>Impairment of goodwill</t>
        </is>
      </c>
      <c r="B14" s="5" t="n">
        <v>76501</v>
      </c>
      <c r="C14" s="5" t="n">
        <v>0</v>
      </c>
    </row>
    <row r="15">
      <c r="A15" s="4" t="inlineStr">
        <is>
          <t>Amortization of premiums (discounts), net and other non-cash transactions</t>
        </is>
      </c>
      <c r="B15" s="5" t="n">
        <v>-8150</v>
      </c>
      <c r="C15" s="5" t="n">
        <v>700</v>
      </c>
    </row>
    <row r="16">
      <c r="A16" s="3" t="inlineStr">
        <is>
          <t>Changes in operating assets and liabilities:</t>
        </is>
      </c>
      <c r="B16" s="4" t="inlineStr">
        <is>
          <t xml:space="preserve"> </t>
        </is>
      </c>
      <c r="C16" s="4" t="inlineStr">
        <is>
          <t xml:space="preserve"> </t>
        </is>
      </c>
    </row>
    <row r="17">
      <c r="A17" s="4" t="inlineStr">
        <is>
          <t>Accounts receivable</t>
        </is>
      </c>
      <c r="B17" s="5" t="n">
        <v>4646</v>
      </c>
      <c r="C17" s="5" t="n">
        <v>12486</v>
      </c>
    </row>
    <row r="18">
      <c r="A18" s="4" t="inlineStr">
        <is>
          <t>Inventory</t>
        </is>
      </c>
      <c r="B18" s="5" t="n">
        <v>-1487</v>
      </c>
      <c r="C18" s="5" t="n">
        <v>-1168</v>
      </c>
    </row>
    <row r="19">
      <c r="A19" s="4" t="inlineStr">
        <is>
          <t>Operating leases, net</t>
        </is>
      </c>
      <c r="B19" s="5" t="n">
        <v>-3717</v>
      </c>
      <c r="C19" s="5" t="n">
        <v>1486</v>
      </c>
    </row>
    <row r="20">
      <c r="A20" s="4" t="inlineStr">
        <is>
          <t>Other assets</t>
        </is>
      </c>
      <c r="B20" s="5" t="n">
        <v>7902</v>
      </c>
      <c r="C20" s="5" t="n">
        <v>7627</v>
      </c>
    </row>
    <row r="21">
      <c r="A21" s="4" t="inlineStr">
        <is>
          <t>Accounts payable</t>
        </is>
      </c>
      <c r="B21" s="5" t="n">
        <v>-9997</v>
      </c>
      <c r="C21" s="5" t="n">
        <v>2833</v>
      </c>
    </row>
    <row r="22">
      <c r="A22" s="4" t="inlineStr">
        <is>
          <t>Accrued expenses</t>
        </is>
      </c>
      <c r="B22" s="5" t="n">
        <v>-7929</v>
      </c>
      <c r="C22" s="5" t="n">
        <v>13068</v>
      </c>
    </row>
    <row r="23">
      <c r="A23" s="4" t="inlineStr">
        <is>
          <t>Net cash used in operating activities</t>
        </is>
      </c>
      <c r="B23" s="5" t="n">
        <v>-103438</v>
      </c>
      <c r="C23" s="5" t="n">
        <v>-163417</v>
      </c>
    </row>
    <row r="24">
      <c r="A24" s="3" t="inlineStr">
        <is>
          <t>Cash flows from investing activities:</t>
        </is>
      </c>
      <c r="B24" s="4" t="inlineStr">
        <is>
          <t xml:space="preserve"> </t>
        </is>
      </c>
      <c r="C24" s="4" t="inlineStr">
        <is>
          <t xml:space="preserve"> </t>
        </is>
      </c>
    </row>
    <row r="25">
      <c r="A25" s="4" t="inlineStr">
        <is>
          <t>Purchases of investments</t>
        </is>
      </c>
      <c r="B25" s="5" t="n">
        <v>-249724</v>
      </c>
      <c r="C25" s="5" t="n">
        <v>-247014</v>
      </c>
    </row>
    <row r="26">
      <c r="A26" s="4" t="inlineStr">
        <is>
          <t>Maturities of investments</t>
        </is>
      </c>
      <c r="B26" s="5" t="n">
        <v>316088</v>
      </c>
      <c r="C26" s="5" t="n">
        <v>466423</v>
      </c>
    </row>
    <row r="27">
      <c r="A27" s="4" t="inlineStr">
        <is>
          <t>Purchases of property, plant and equipment</t>
        </is>
      </c>
      <c r="B27" s="5" t="n">
        <v>-595</v>
      </c>
      <c r="C27" s="5" t="n">
        <v>-4983</v>
      </c>
    </row>
    <row r="28">
      <c r="A28" s="4" t="inlineStr">
        <is>
          <t>Net cash provided by investing activities</t>
        </is>
      </c>
      <c r="B28" s="5" t="n">
        <v>65769</v>
      </c>
      <c r="C28" s="5" t="n">
        <v>214426</v>
      </c>
    </row>
    <row r="29">
      <c r="A29" s="3" t="inlineStr">
        <is>
          <t>Cash flows from financing activities:</t>
        </is>
      </c>
      <c r="B29" s="4" t="inlineStr">
        <is>
          <t xml:space="preserve"> </t>
        </is>
      </c>
      <c r="C29" s="4" t="inlineStr">
        <is>
          <t xml:space="preserve"> </t>
        </is>
      </c>
    </row>
    <row r="30">
      <c r="A30" s="4" t="inlineStr">
        <is>
          <t>Proceeds from shares issued under equity compensation plans</t>
        </is>
      </c>
      <c r="B30" s="5" t="n">
        <v>18</v>
      </c>
      <c r="C30" s="5" t="n">
        <v>655</v>
      </c>
    </row>
    <row r="31">
      <c r="A31" s="4" t="inlineStr">
        <is>
          <t>Cash receipts from development derivative liability</t>
        </is>
      </c>
      <c r="B31" s="5" t="n">
        <v>0</v>
      </c>
      <c r="C31" s="5" t="n">
        <v>750</v>
      </c>
    </row>
    <row r="32">
      <c r="A32" s="4" t="inlineStr">
        <is>
          <t>Net cash provided by financing activities</t>
        </is>
      </c>
      <c r="B32" s="5" t="n">
        <v>18</v>
      </c>
      <c r="C32" s="5" t="n">
        <v>1405</v>
      </c>
    </row>
    <row r="33">
      <c r="A33" s="4" t="inlineStr">
        <is>
          <t>Effect of foreign exchange rates on cash and cash equivalents</t>
        </is>
      </c>
      <c r="B33" s="5" t="n">
        <v>152</v>
      </c>
      <c r="C33" s="5" t="n">
        <v>-87</v>
      </c>
    </row>
    <row r="34">
      <c r="A34" s="4" t="inlineStr">
        <is>
          <t>Net increase (decrease) in cash and cash equivalents</t>
        </is>
      </c>
      <c r="B34" s="5" t="n">
        <v>-37499</v>
      </c>
      <c r="C34" s="5" t="n">
        <v>52327</v>
      </c>
    </row>
    <row r="35">
      <c r="A35" s="4" t="inlineStr">
        <is>
          <t>Cash and cash equivalents at beginning of period</t>
        </is>
      </c>
      <c r="B35" s="5" t="n">
        <v>88227</v>
      </c>
      <c r="C35" s="5" t="n">
        <v>25218</v>
      </c>
    </row>
    <row r="36">
      <c r="A36" s="4" t="inlineStr">
        <is>
          <t>Cash and cash equivalents at end of period</t>
        </is>
      </c>
      <c r="B36" s="5" t="n">
        <v>50728</v>
      </c>
      <c r="C36" s="5" t="n">
        <v>77545</v>
      </c>
    </row>
    <row r="37">
      <c r="A37" s="3" t="inlineStr">
        <is>
          <t>Supplemental disclosures of cash flow information:</t>
        </is>
      </c>
      <c r="B37" s="4" t="inlineStr">
        <is>
          <t xml:space="preserve"> </t>
        </is>
      </c>
      <c r="C37" s="4" t="inlineStr">
        <is>
          <t xml:space="preserve"> </t>
        </is>
      </c>
    </row>
    <row r="38">
      <c r="A38" s="4" t="inlineStr">
        <is>
          <t>Cash paid for income taxes</t>
        </is>
      </c>
      <c r="B38" s="6" t="n">
        <v>2656</v>
      </c>
      <c r="C38" s="6" t="n">
        <v>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Organization and Summary of Significant Accounting Policies Organization We are a research-based biopharmaceutical company headquartered in San Francisco, California and incorporated in Delaware. We (individually or with a partner)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in the field of immunotherapy.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s of June 30, 2023, we had approximately $409.4 million in cash and investments in marketable securities. Results of Clinical Trial Programs and the Restructuring Plans In March and April 2022, we announced that our registrational trials of bempegaldesleukin in combination with Opdivo ® in metastatic melanoma, renal cell carcinoma and locally advanced or metastatic urothelial cancer under our Strategic Collaboration Agreement (BMS Collaboration Agreement) with Bristol-Myers Squibb Company (BMS) did not meet their primary endpoints. Based on these results, in April 2022, we announced our decisions to discontinue all development of bempegaldesleukin in combination with checkpoint inhibitors, including these trials, our registrational trial in adjuvant melanoma under our BMS Collaboration Agreement, and our Phase 2/3 study of bempegaldesleukin in combination with Keytruda ® in squamous cell cancer of the head and neck under our Co-Development Agreement with SFJ Pharmaceuticals. See Note 5 for additional information regarding our BMS Collaboration Agreement and Co-Development Agreement with SFJ Pharmaceuticals. Pursuant to the BMS Collaboration Agreement, we and BMS continue our efforts to wind down the bempegaldesleukin program. In April 2022, we also announced new strategic reorganization and cost restructuring plans (together, the 2022 Restructuring Plan), pursuant to which we completed an approximately 70% reduction of our workforce during 2022 and sold our research facility in India in December 2022. On February 23, 2023, we announced the topline data from the Phase 2 study of rezpegaldesleukin in adult patients with systemic lupus erythematosus (SLE) (Phase 2 Lupus Study) under our collaboration agreement with Eli Lilly and Company (Lilly). Lilly notified us that it does not intend to advance rezpegaldesleukin into Phase 3 development for SLE. On April 27, 2023, we announced that we would be regaining the full rights to rezpegaldesleukin from Lilly, and the collaboration agreement has subsequently terminated. We are initiating a Phase 2b study of rezpegaldesleukin in patients with moderate-to-severe atopic dermatitis in 2023. We will also explore other auto-immune indications for the development of rezpegaldesleukin. On August 7, 2023, we announced that the efficacy data previously generated by Lilly for rezpegaldesleukin that were presented at the European Academy of Dermatology and Venereolgy (EADV) conference in September 2022 were incorrectly calculated by Lilly. The erroneous data were reported in connection with the Phase 1b study of rezpegaldesleukin in adult patients with atopic dermatitis (Phase 1b AD Study) and the Phase 1b study of rezpegaldesleukin in adult patients with psoriasis. We reported that the new and corrected data from the Phase 1b AD Study demonstrate that 12 weeks of rezpegaldesleukin at the 24 µg/kg dose resulted in a mean Eczema Area Severity Index (EASI) score improvement of 83% with a p-value of 0.002 as compared to placebo and an EASI-75 response rate of 41%. Pursuant to plans approved by our Board of Directors (the Board) on March 29, 2023, we announced on April 17, 2023, a new strategic reprioritization and cost restructuring plan (the 2023 Restructuring Plan). Under the 2023 Restructuring Plan, we are reducing our San Francisco-based workforce by approximately 60%, which was substantially completed by June 2023. We have incurred and expect to incur significant costs resulting from the 2022 and 2023 Restructuring Plans. See Note 6 for additional information on the effect on our Condensed Consolidated Financial Statements. Basis of Presentation and Principles of Consolidation Our Condensed Consolidated Financial Statements include the financial position, results of operations and cash flows of Nektar Therapeutics and our wholly-owned subsidiaries.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densed Consolidated Balance Sheets. Our comprehensive loss consists of our net loss plus our foreign currency translation gains and losses and unrealized gains and losses on available-for-sale securities. There were no significant reclassifications out of accumulated other comprehensive loss to the statements of operations during the three and six months ended June 30, 2023 and 2022 except as otherwise disclosed below in Note 3. The accompanying Condensed Consolidated Financial Statements are unaudited. The Condensed Consolidated Balance Sheet data as of December 31, 2022 was derived from the audited consolidated financial statements which are included in our Annual Report on Form 10-K for the year ended December 31, 2022 filed with the SEC on February 28, 2023. The information included in this Quarterly Report on Form 10-Q should be read in conjunction with the consolidated financial statements and the accompanying notes to those financial statements. Revenue, expenses, assets, and liabilities can vary during each quarter of the year. The results and trends in these interim Condensed Consolidated Financial Statements are not necessarily indicative of the results to be expected for the full year or any other perio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estimates each period, update them to reflect current information, and generally reflect any changes in estimates in the period first identified. Significant Concentrations Our customers are primarily pharmaceutical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and other contingent payments, as well as reimbursable costs from collaborative research and development agreements. We generally do not require collateral from our customers. We perform a regular review of our customers’ credit risk and payment histories, including payments made after period end. Historically, we have not experienced credit losses from our accounts receivable. We have not recorded reserves for credit losses for the three and six months ended June 30, 2023 and 2022, nor have recorded such an allowance as of June 30, 2023 or December 31, 2022.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industries. While our investment policy requires that we only invest in highly-rated securities and limit our exposure to any single issuer, various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various factors result in downgrades below our minimum credit rating requirements and if we decide to sell these securities, we may experience losses on such sales. Restructuring We recognize restructuring charges related to reorganization plans that have been committed to by management when liabilities have been incurred. In connection with these activities, we record restructuring charges at fair value for: • contractual or other employee termination benefits provided that the obligations result from services already rendered based on rights that vest or accumulated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we cancel the contract in accordance with its terms, and • costs to be incurred over the remaining contract term without economic benefit to us at the cease-use date. For one-time employee terminations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6 for additional information on the severance expense that we recognized for employees terminated in connection with our reductions-in-force. Impairment of Goodwill Goodwill is assessed for impairment on an annual basis and whenever events and circumstances indicate that it may be impaired. Factors that may indicate potential impairment and trigger an impairment test include, but are not limited to, current economic, market and geopolitical conditions, including a significant, sustained decline in our stock price and market capitalization compared to the net book value; an adverse change in legal factors, business climate or operational performance of the business; or significant changes in the ability of the reporting unit to generate positive cash flows for our strategic business objectives. If the carrying value of the reporting unit, including goodwill, exceeds the reporting unit’s fair value, we will recognize a goodwill impairment loss, and we will write down goodwill such that the carrying value of the reporting unit equals its fair value, provided that we cannot reduce goodwill below zero. See Note 6 for additional information regarding the impairment charges we recorded in connection with our goodwill. Long-Lived Asset Impairment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See Note 6 for additional information regarding the impairment charges we recorded in connection with our leased facilities and certain property and equipment. Net Loss per Share For all periods presented in the Condensed Consolidated Statements of Operations, the net loss available to common stockholders is equal to the reported net loss. We calculate basic net loss per share based on the weighted-average number of common shares outstanding during the periods presented. For the three and six months ended June 30, 2023 and 2022, basic and diluted net loss per share are the same due to our net losses and the requirement to exclude potentially dilutive securities which would have an antidilutive effect on net loss per share. We excluded shares underlying the weighted average outstanding stock options, restricted stock units (RSUs) and performance stock units (PSUs), as follows (in thousands): Three Months Ended June 30, Six Months Ended June 30, 2023 2022 2023 2022 Potentially dilutive securities 21,317 20,543 22,049 21,4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s in Marketable Securities</t>
        </is>
      </c>
      <c r="B1" s="2" t="inlineStr">
        <is>
          <t>6 Months Ended</t>
        </is>
      </c>
    </row>
    <row r="2">
      <c r="B2" s="2" t="inlineStr">
        <is>
          <t>Jun. 30, 2023</t>
        </is>
      </c>
    </row>
    <row r="3">
      <c r="A3" s="3" t="inlineStr">
        <is>
          <t>Fair Value Disclosures [Abstract]</t>
        </is>
      </c>
      <c r="B3" s="4" t="inlineStr">
        <is>
          <t xml:space="preserve"> </t>
        </is>
      </c>
    </row>
    <row r="4">
      <c r="A4" s="4" t="inlineStr">
        <is>
          <t>Cash and Investments in Marketable Securities</t>
        </is>
      </c>
      <c r="B4" s="4" t="inlineStr">
        <is>
          <t>Cash and Investments in Marketable Securities Cash and investments in marketable securities, including cash equivalents, are as follows (in thousands): Estimated Fair Value at June 30, 2023 December 31, 2022 Cash and cash equivalents $ 50,728 $ 88,227 Short-term investments 358,704 416,750 Total cash and investments in marketable securities $ 409,432 $ 504,977 Our portfolio of cash and investments in marketable securities includes (in thousands): Fair Value Hierarchy Level June 30, 2023 December 31, 2022 Amortized Cost Gross Unrealized Gains Gross Unrealized Losses Fair Value Fair Value Corporate notes and bonds 2 $ 21,466 $ — $ (70) $ 21,396 $ 83,522 Corporate commercial paper 2 304,389 — (370) 304,019 344,204 Obligations of U.S. government agencies 2 25,792 — (5) 25,787 — Available-for-sale investments $ 351,647 $ — $ (445) $ 351,202 $ 427,726 Money market funds 1 38,597 47,054 Certificates of deposit 2 7,502 21,399 Cash N/A 12,131 8,798 Total cash and investments in marketable securities $ 409,432 $ 504,977 For the three and six months ended June 30, 2023 and 2022, there were no transfers between Level 1 and Level 2 of the fair value hierarchy. At December 31, 2022, our gross unrealized losses totaled $1.8 million, and our gross unrealized gains were in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56:18Z</dcterms:created>
  <dcterms:modified xmlns:dcterms="http://purl.org/dc/terms/" xmlns:xsi="http://www.w3.org/2001/XMLSchema-instance" xsi:type="dcterms:W3CDTF">2023-08-08T21:56:18Z</dcterms:modified>
</cp:coreProperties>
</file>